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BUSINESS OVERVIEW" sheetId="7" state="visible" r:id="rId7"/>
    <sheet xmlns:r="http://schemas.openxmlformats.org/officeDocument/2006/relationships" name="2. SUMMARY OF SIGNIFICANT ACCOU" sheetId="8" state="visible" r:id="rId8"/>
    <sheet xmlns:r="http://schemas.openxmlformats.org/officeDocument/2006/relationships" name="3. FAIR VALUE MEASUREMENTS" sheetId="9" state="visible" r:id="rId9"/>
    <sheet xmlns:r="http://schemas.openxmlformats.org/officeDocument/2006/relationships" name="4. PROPERTY AND EQUIPMENT" sheetId="10" state="visible" r:id="rId10"/>
    <sheet xmlns:r="http://schemas.openxmlformats.org/officeDocument/2006/relationships" name="5. ACCRUED LIABILITIES" sheetId="11" state="visible" r:id="rId11"/>
    <sheet xmlns:r="http://schemas.openxmlformats.org/officeDocument/2006/relationships" name="6. INCOME TAXES" sheetId="12" state="visible" r:id="rId12"/>
    <sheet xmlns:r="http://schemas.openxmlformats.org/officeDocument/2006/relationships" name="7. EARNINGS PER SHARE" sheetId="13" state="visible" r:id="rId13"/>
    <sheet xmlns:r="http://schemas.openxmlformats.org/officeDocument/2006/relationships" name="8. COMMITMENTS AND CONTINGENCIE" sheetId="14" state="visible" r:id="rId14"/>
    <sheet xmlns:r="http://schemas.openxmlformats.org/officeDocument/2006/relationships" name="9. LONG-TERM INCENTIVE PLAN AWA" sheetId="15" state="visible" r:id="rId15"/>
    <sheet xmlns:r="http://schemas.openxmlformats.org/officeDocument/2006/relationships" name="10. SUBSEQUENT EVENTS" sheetId="16" state="visible" r:id="rId16"/>
    <sheet xmlns:r="http://schemas.openxmlformats.org/officeDocument/2006/relationships" name="2. SUMMARY OF SIGNIFICANT ACC_2" sheetId="17" state="visible" r:id="rId17"/>
    <sheet xmlns:r="http://schemas.openxmlformats.org/officeDocument/2006/relationships" name="2. SUMMARY OF SIGNIFICANT ACC_3" sheetId="18" state="visible" r:id="rId18"/>
    <sheet xmlns:r="http://schemas.openxmlformats.org/officeDocument/2006/relationships" name="4. PROPERTY AND EQUIPMENT (Tabl" sheetId="19" state="visible" r:id="rId19"/>
    <sheet xmlns:r="http://schemas.openxmlformats.org/officeDocument/2006/relationships" name="5. ACCRUED LIABILITIES (Tables)" sheetId="20" state="visible" r:id="rId20"/>
    <sheet xmlns:r="http://schemas.openxmlformats.org/officeDocument/2006/relationships" name="6. INCOME TAXES (Tables)" sheetId="21" state="visible" r:id="rId21"/>
    <sheet xmlns:r="http://schemas.openxmlformats.org/officeDocument/2006/relationships" name="7. EARNINGS PER SHARE (Tables)" sheetId="22" state="visible" r:id="rId22"/>
    <sheet xmlns:r="http://schemas.openxmlformats.org/officeDocument/2006/relationships" name="8. COMMITMENTS AND CONTINGENC_2" sheetId="23" state="visible" r:id="rId23"/>
    <sheet xmlns:r="http://schemas.openxmlformats.org/officeDocument/2006/relationships" name="9. LONG-TERM INCENTIVE PLAN A_2" sheetId="24" state="visible" r:id="rId24"/>
    <sheet xmlns:r="http://schemas.openxmlformats.org/officeDocument/2006/relationships" name="2. Summary of Significant Acc_4" sheetId="25" state="visible" r:id="rId25"/>
    <sheet xmlns:r="http://schemas.openxmlformats.org/officeDocument/2006/relationships" name="2. Summary of Significant Acc_5" sheetId="26" state="visible" r:id="rId26"/>
    <sheet xmlns:r="http://schemas.openxmlformats.org/officeDocument/2006/relationships" name="2. Summary of Significant Acc_6" sheetId="27" state="visible" r:id="rId27"/>
    <sheet xmlns:r="http://schemas.openxmlformats.org/officeDocument/2006/relationships" name="2. Summary of Significant Acc_7" sheetId="28" state="visible" r:id="rId28"/>
    <sheet xmlns:r="http://schemas.openxmlformats.org/officeDocument/2006/relationships" name="2. Summary of Significant Acc_8" sheetId="29" state="visible" r:id="rId29"/>
    <sheet xmlns:r="http://schemas.openxmlformats.org/officeDocument/2006/relationships" name="2. Summary of Significant Acc_9" sheetId="30" state="visible" r:id="rId30"/>
    <sheet xmlns:r="http://schemas.openxmlformats.org/officeDocument/2006/relationships" name="2. Summary of Significant Ac_10" sheetId="31" state="visible" r:id="rId31"/>
    <sheet xmlns:r="http://schemas.openxmlformats.org/officeDocument/2006/relationships" name="2. Summary of Significant Ac_11" sheetId="32" state="visible" r:id="rId32"/>
    <sheet xmlns:r="http://schemas.openxmlformats.org/officeDocument/2006/relationships" name="4. Property and Equipment (Deta" sheetId="33" state="visible" r:id="rId33"/>
    <sheet xmlns:r="http://schemas.openxmlformats.org/officeDocument/2006/relationships" name="4. Property and Equipment (De_2" sheetId="34" state="visible" r:id="rId34"/>
    <sheet xmlns:r="http://schemas.openxmlformats.org/officeDocument/2006/relationships" name="5. Accrued Liabilities (Details" sheetId="35" state="visible" r:id="rId35"/>
    <sheet xmlns:r="http://schemas.openxmlformats.org/officeDocument/2006/relationships" name="6. Income Taxes (Details - Prov" sheetId="36" state="visible" r:id="rId36"/>
    <sheet xmlns:r="http://schemas.openxmlformats.org/officeDocument/2006/relationships" name="6. Income Taxes (Details - Reco" sheetId="37" state="visible" r:id="rId37"/>
    <sheet xmlns:r="http://schemas.openxmlformats.org/officeDocument/2006/relationships" name="6. Income Taxes (Details - Defe" sheetId="38" state="visible" r:id="rId38"/>
    <sheet xmlns:r="http://schemas.openxmlformats.org/officeDocument/2006/relationships" name="6. Income Taxes (Details - Unre" sheetId="39" state="visible" r:id="rId39"/>
    <sheet xmlns:r="http://schemas.openxmlformats.org/officeDocument/2006/relationships" name="6. Income Taxes (Details Narrat" sheetId="40" state="visible" r:id="rId40"/>
    <sheet xmlns:r="http://schemas.openxmlformats.org/officeDocument/2006/relationships" name="7. Earnings Per Share (Details)" sheetId="41" state="visible" r:id="rId41"/>
    <sheet xmlns:r="http://schemas.openxmlformats.org/officeDocument/2006/relationships" name="7. Earnings (Loss) Per Share (D" sheetId="42" state="visible" r:id="rId42"/>
    <sheet xmlns:r="http://schemas.openxmlformats.org/officeDocument/2006/relationships" name="8. Commitments and Contingenc_3" sheetId="43" state="visible" r:id="rId43"/>
    <sheet xmlns:r="http://schemas.openxmlformats.org/officeDocument/2006/relationships" name="8. Commitments and Contingenc_4" sheetId="44" state="visible" r:id="rId44"/>
    <sheet xmlns:r="http://schemas.openxmlformats.org/officeDocument/2006/relationships" name="8. Commitments and Contingenc_5" sheetId="45" state="visible" r:id="rId45"/>
    <sheet xmlns:r="http://schemas.openxmlformats.org/officeDocument/2006/relationships" name="9. Long-Term Incentive Plan A_3" sheetId="46" state="visible" r:id="rId46"/>
    <sheet xmlns:r="http://schemas.openxmlformats.org/officeDocument/2006/relationships" name="9. Long-Term Incentive Plan A_4"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3" customWidth="1" min="2" max="2"/>
    <col width="14" customWidth="1" min="3" max="3"/>
    <col width="14" customWidth="1" min="4" max="4"/>
  </cols>
  <sheetData>
    <row r="1">
      <c r="A1" s="1" t="inlineStr">
        <is>
          <t>Document and Entity Information - USD ($)</t>
        </is>
      </c>
      <c r="B1" s="2" t="inlineStr">
        <is>
          <t>12 Months Ended</t>
        </is>
      </c>
    </row>
    <row r="2">
      <c r="B2" s="2" t="inlineStr">
        <is>
          <t>Jun. 30, 2020</t>
        </is>
      </c>
      <c r="C2" s="2" t="inlineStr">
        <is>
          <t>Sep. 17, 2020</t>
        </is>
      </c>
      <c r="D2" s="2" t="inlineStr">
        <is>
          <t>Dec. 31, 2019</t>
        </is>
      </c>
    </row>
    <row r="3">
      <c r="A3" s="3" t="inlineStr">
        <is>
          <t>Document And Entity Information</t>
        </is>
      </c>
    </row>
    <row r="4">
      <c r="A4" s="4" t="inlineStr">
        <is>
          <t>Entity Registrant Name</t>
        </is>
      </c>
      <c r="B4" s="4" t="inlineStr">
        <is>
          <t>FRANKLIN WIRELESS CORP</t>
        </is>
      </c>
    </row>
    <row r="5">
      <c r="A5" s="4" t="inlineStr">
        <is>
          <t>Entity Central Index Key</t>
        </is>
      </c>
      <c r="B5" s="4" t="inlineStr">
        <is>
          <t>0000722572</t>
        </is>
      </c>
    </row>
    <row r="6">
      <c r="A6" s="4" t="inlineStr">
        <is>
          <t>Document Type</t>
        </is>
      </c>
      <c r="B6" s="4" t="inlineStr">
        <is>
          <t>10-K</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06-30</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Entity Filer Category</t>
        </is>
      </c>
      <c r="B13" s="4" t="inlineStr">
        <is>
          <t>Non-accelerated Filer</t>
        </is>
      </c>
    </row>
    <row r="14">
      <c r="A14" s="4" t="inlineStr">
        <is>
          <t>Entity Emerging Growth Company</t>
        </is>
      </c>
      <c r="B14" s="4" t="inlineStr">
        <is>
          <t>false</t>
        </is>
      </c>
    </row>
    <row r="15">
      <c r="A15" s="4" t="inlineStr">
        <is>
          <t>Entity Small Business</t>
        </is>
      </c>
      <c r="B15" s="4" t="inlineStr">
        <is>
          <t>true</t>
        </is>
      </c>
    </row>
    <row r="16">
      <c r="A16" s="4" t="inlineStr">
        <is>
          <t>Entity Incorporation, State or Country Code</t>
        </is>
      </c>
      <c r="B16" s="4" t="inlineStr">
        <is>
          <t>NV</t>
        </is>
      </c>
    </row>
    <row r="17">
      <c r="A17" s="4" t="inlineStr">
        <is>
          <t>Entity File Number</t>
        </is>
      </c>
      <c r="B17" s="4" t="inlineStr">
        <is>
          <t>001-14891</t>
        </is>
      </c>
    </row>
    <row r="18">
      <c r="A18" s="4" t="inlineStr">
        <is>
          <t>Entity Interactive Data Current</t>
        </is>
      </c>
      <c r="B18" s="4" t="inlineStr">
        <is>
          <t>Yes</t>
        </is>
      </c>
    </row>
    <row r="19">
      <c r="A19" s="4" t="inlineStr">
        <is>
          <t>Entity Shell Company</t>
        </is>
      </c>
      <c r="B19" s="4" t="inlineStr">
        <is>
          <t>false</t>
        </is>
      </c>
    </row>
    <row r="20">
      <c r="A20" s="4" t="inlineStr">
        <is>
          <t>Entity Public Float</t>
        </is>
      </c>
      <c r="D20" s="5" t="n">
        <v>10530000</v>
      </c>
    </row>
    <row r="21">
      <c r="A21" s="4" t="inlineStr">
        <is>
          <t>Entity Common Stock, Shares Outstanding</t>
        </is>
      </c>
      <c r="C21" s="6" t="n">
        <v>10618912</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4. PROPERTY AND EQUIPMENT</t>
        </is>
      </c>
      <c r="B1" s="2" t="inlineStr">
        <is>
          <t>12 Months Ended</t>
        </is>
      </c>
    </row>
    <row r="2">
      <c r="B2" s="2" t="inlineStr">
        <is>
          <t>Jun. 30, 2020</t>
        </is>
      </c>
    </row>
    <row r="3">
      <c r="A3" s="3" t="inlineStr">
        <is>
          <t>Property, Plant and Equipment [Abstract]</t>
        </is>
      </c>
    </row>
    <row r="4">
      <c r="A4" s="4" t="inlineStr">
        <is>
          <t>PROPERTY AND EQUIPMENT</t>
        </is>
      </c>
      <c r="B4" s="4" t="inlineStr">
        <is>
          <t>NOTE 4 - PROPERTY AND EQUIPMENT Property and equipment
consisted of the following as of:
June 30, 2020 June 30, 2019
Machinery and Commercial Equipment $ 364,054 $ 363,022
Office equipment 420,941 396,222
Molds 940,165 784,170
1,725,160 1,543,414
Less accumulated depreciation (1,504,271 ) (1,411,535 )
Total $ 220,889 $ 131,879 Depreciation expense associated
with property and equipment was $92,736 and $92,961 for the fiscal years ended June 30, 2020 and 2019, respectively, and is included
in selling, general, and administrative expenses on the consolidated statements of comprehensive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5. ACCRUED LIABILITIES</t>
        </is>
      </c>
      <c r="B1" s="2" t="inlineStr">
        <is>
          <t>12 Months Ended</t>
        </is>
      </c>
    </row>
    <row r="2">
      <c r="B2" s="2" t="inlineStr">
        <is>
          <t>Jun. 30, 2020</t>
        </is>
      </c>
    </row>
    <row r="3">
      <c r="A3" s="3" t="inlineStr">
        <is>
          <t>Payables and Accruals [Abstract]</t>
        </is>
      </c>
    </row>
    <row r="4">
      <c r="A4" s="4" t="inlineStr">
        <is>
          <t>ACCRUED LIABILITIES</t>
        </is>
      </c>
      <c r="B4" s="4" t="inlineStr">
        <is>
          <t xml:space="preserve">NOTE 5 - ACCRUED LIABILITIES Accrued liabilities consisted
of the following as of:
June 30, 2020 June 30, 2019
Accrued payroll deductions owed to government entities $ 39,380 $ 44,752
Accrued salaries and bonuses 129,000 –
Accrued vacation 58,467 56,335
Accrued undelivered inventory 140,000 140,000
Accrued commission for service providers 98,500 –
Other accrued liabilities 674 6,571
Total $ 466,021 $ 247,6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6. INCOME TAXES</t>
        </is>
      </c>
      <c r="B1" s="2" t="inlineStr">
        <is>
          <t>12 Months Ended</t>
        </is>
      </c>
    </row>
    <row r="2">
      <c r="B2" s="2" t="inlineStr">
        <is>
          <t>Jun. 30, 2020</t>
        </is>
      </c>
    </row>
    <row r="3">
      <c r="A3" s="3" t="inlineStr">
        <is>
          <t>Income Tax Disclosure [Abstract]</t>
        </is>
      </c>
    </row>
    <row r="4">
      <c r="A4" s="4" t="inlineStr">
        <is>
          <t>INCOME TAXES</t>
        </is>
      </c>
      <c r="B4" s="4" t="inlineStr">
        <is>
          <t>NOTE 6 - INCOME TAXES Income tax provision for
the years ended June 30, 2020 and 2019 consists of the following:
Year Ended June 30,
2020 2019
Current income tax expense:
Federal $ 33,039 $ –
State 2,475 801
35,514 801
Deferred income tax expense (benefit):
Federal 1,323,265 (345,083 )
State (293,773 ) –
Foreign 315,295 (84,463 )
1,344,787 (429,546 )
Provision (benefit) for income taxes $ 1,380,301 $ (428,745 ) The provision (benefit)
for income taxes reconciles to the amount computed by applying the effective federal statutory income tax rate to the income before
provision for income taxes as follows:
Year Ended June 30,
2020 2019
Federal income tax (benefit), at statutory rate of 21% applied to earnings before income taxes and extraordinary items $ 1,533,352 $ (438,706 )
State tax, net of federal tax benefit 128,406 (50,881 )
Nondeductible expenses (45,345 ) 4,129
R&amp;D credits (36,841 ) (36,127 )
Global intangible low-taxed income 31,060 –
Foreign rate difference 74,256 40,660
Other 53,943 666
Rate reduction – 51,514
Change in valuation allowance (358,530 ) –
Provision (benefit) for income taxes $ 1,380,301 $ (428,745 ) Deferred income taxes
reflect the net effects of temporary differences between the carrying amounts of assets and liabilities for financial reporting
purposes and the amounts used for income tax purposes. Significant components of our deferred tax assets are as follows:
June 30, 2020 June 30, 2019
Deferred tax asset:
Net operating losses $ 507,402 $ 1,767,365
State tax 520 169
Lease accounting 10,078 –
Intangibles 38,154 22,678
Tax credits 346,091 666,380
Inventory reserve 103,450 165,160
Other, net 38,085 44,853
Total deferred tax assets 1,043,780 2,666,605
Deferred tax liabilities:
Deferred state taxes (61,692 ) –
Fixed asset (43,900 ) (25,100 )
Total deferred tax liabilities (105,592 ) (25,100 )
Less valuation allowance – (358,530 )
Net deferred tax asset $ 938,188 $ 2,282,975 Deferred income tax assets
and liabilities are recorded for differences between the financial statement and tax basis of the assets and liabilities that will
result in taxable or deductible amounts in the future based on enacted laws and rates applicable to the periods in which the differences
are expected to affect taxable income. Valuation allowances are established when necessary to reduce deferred tax assets to the
amount expected to be realized. We have evaluated the available evidence supporting the realization of our gross deferred tax assets,
including the amount and timing of forecasted future taxable income. Management determined it is more likely than not that the
federal deferred tax assets will be fully realized, and no valuation allowance is necessary as of June 30, 2020. As of June 30, 2020, we
have federal net operating loss carryforwards of approximately $1.2 million and no state net operating loss carryforwards. Under
the Tax Cuts and Jobs Act (the “Act”), which was signed into law on December 22, 2017, the federal net operating loss
recognized on or after January 1, 2018 will carry forward indefinitely. The federal net operating loss of $1.2 million, which recognized
on or before December 31, 2017, will expire through 2035, and the federal net operating loss recognized on or after January 1,
2018, which will carry forward indefinitely, is 0. The utilization of net operating loss carryforwards may be subject to limitations
under provisions of the Internal Revenue Code Section 382 and similar state provisions. We apply the provisions
of ASC 740 related to accounting for uncertain tax positions, which prescribes a recognition threshold and measurement process
for recording in the financial statements uncertain tax positions taken or expected to be taken in a tax return. Under this provision,
the impact of an uncertain income tax position on the income tax return must be recognized at the largest amount that is more-likely-than-not
to be sustained upon audit by the relevant taxing authority. Tax benefits of an uncertain tax position will not be recognized if
it has less than a 50% likelihood of being sustained based on technical merits. A reconciliation of the
beginning and ending balance of unrecognized tax benefits, which have been considered in the Company's computation of its deferred
tax assets, is as follows:
Balance as of June 30, 2018 $ 242,187
Gross increase 33,075
Balance as of June 30, 2019 275,262
Gross increase 21,570
Balance as of June 30, 2020 $ 296,832 We do not anticipate any
material change in the total amount of unrecognized tax benefits to occur within the next twelve months. ASC 740 requires us to
accrue interest and penalties where there is an underpayment of taxes based on our best estimate of the amount ultimately to be
paid. Our policy is to recognize interest accrued related to unrecognized tax benefits and penalties as income tax expense. We
have not recorded any interest or penalties as the liability associated with the unrecognized tax benefits is immaterial. We are
subject to taxation in the U.S., and various state and foreign jurisdictions. The Tax Cuts and Jobs
Act (the “Act”) was signed into law on December 22, 2017. The Act includes a provision to reduce federal corporate
income tax rate to a flat 21% effective for a taxable year beginning on or after January 1, 2018. ASC 740 provides that deferred
tax assets and liabilities be measured at the enacted tax rate expected to apply when the related temporary differences are to
be realized or settled, and the related tax impact is recognized through continuing operation in the period in which tax legislation
is enacted. Accordingly, the Company remeasures its deferred tax assets and liabilities as of June 30, 2018 and provides income
tax provision of $661,629 through continuing operation section of the income stat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7. EARNINGS PER SHARE</t>
        </is>
      </c>
      <c r="B1" s="2" t="inlineStr">
        <is>
          <t>12 Months Ended</t>
        </is>
      </c>
    </row>
    <row r="2">
      <c r="B2" s="2" t="inlineStr">
        <is>
          <t>Jun. 30, 2020</t>
        </is>
      </c>
    </row>
    <row r="3">
      <c r="A3" s="3" t="inlineStr">
        <is>
          <t>Earnings Per Share [Abstract]</t>
        </is>
      </c>
    </row>
    <row r="4">
      <c r="A4" s="4" t="inlineStr">
        <is>
          <t>EARNINGS PER SHARE</t>
        </is>
      </c>
      <c r="B4" s="4" t="inlineStr">
        <is>
          <t>NOTE 7 - EARNINGS PER SHARE We report earnings per
share in accordance with ASC 260, “Earnings Per Share.” Basic earnings (loss) per share are computed using the weighted
average number of shares outstanding during the period. Diluted earnings (loss) per share represent basic earnings (loss) per
share adjusted to include the potentially dilutive effect of outstanding stock options by using the treasury stock method that
the proceeds we receive from an in-the-money option exercise are used towards repurchasing common shares in the market. For the
year ended June 30, 2020, we have calculated the diluted effect of common stock arising from 251,291 stock options. For the year
ended June 30, 2019, we were in a net loss position and have excluded 299,000 stock options from the calculation of diluted net
loss per share because these securities are anti-dilutive. The weighted average number
of shares outstanding used to compute loss per share is as follows:
Year Ended June 30,
2020 2019
Net income (loss) attributable to Parent Company $ 5,550,618 $ (1,276,124 )
Weighted-average shares of common stock outstanding:
Basic 10,581,499 10,570,203
Dilutive effect of common stock equivalents arising from stock options 134,480 –
Diluted Outstanding shares 10,715,979 10,570,203
Basic earnings (loss) per share attributable to Parent Company stockholders $ 0.52 $ (0.12 )
Diluted earnings (loss) per share attributable to Parent Company stockholders $ 0.52 $ (0.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8. COMMITMENTS AND CONTINGENCIES</t>
        </is>
      </c>
      <c r="B1" s="2" t="inlineStr">
        <is>
          <t>12 Months Ended</t>
        </is>
      </c>
    </row>
    <row r="2">
      <c r="B2" s="2" t="inlineStr">
        <is>
          <t>Jun. 30, 2020</t>
        </is>
      </c>
    </row>
    <row r="3">
      <c r="A3" s="3" t="inlineStr">
        <is>
          <t>Commitments and Contingencies Disclosure [Abstract]</t>
        </is>
      </c>
    </row>
    <row r="4">
      <c r="A4" s="4" t="inlineStr">
        <is>
          <t>COMMITMENTS AND CONTINGENCIES</t>
        </is>
      </c>
      <c r="B4" s="4" t="inlineStr">
        <is>
          <t>NOTE 8 - COMMITMENTS AND CONTINGENCIES Leases On September 9, 2015, we
signed a lease for new office space consisting of approximately 12,775 square feet, located in San Diego, California, at a monthly
rent of $23,115, which commenced on October 28, 2015. In addition to monthly rent, the new lease includes payment for certain common
area costs. The term of the lease for the new office space was four years from the lease commencement date and was then extended
by an additional fifty months, to December 31, 2023. Our facility is covered by an appropriate level of insurance and we believe
it to be suitable for our use and adequate for our present needs. Our Korea-based subsidiary, FTI leases approximately 10,000 square
feet of office space, located in Seoul, Korea, at a monthly rent of approximately $8,000 that expires on August 31, 2021. Beginning
on June 12, 2015, FTI leased additional office space consisting of approximately 2,682 square feet, also located in Seoul, Korea,
at a monthly rent of approximately $2,700 that expires on August 31, 2021. We lease one corporate housing facility primarily for
our employees who travel, under a non-cancelable operating lease that expires on September 4, 2020. Rent expense for
the years ended June 30, 2020 and 2019 was $435,283 and $415,443, respectively. Future minimum
payments
Payments Due by June 30,
2021 2022 2023 2024 Total
Administrative office, San Diego, CA $ 321,930 $ 321,930 $ 321,930 $ 160,965 $ 1,126,755
Administrative office, Korea 107,916 29,432 – – 137,348
Total Obligations $ 429,846 $ 351,362 $ 321,930 $ 160,965 $ 1,264,103 As of June 30, 2020, we
used discount rates of 4.0% and 2.8% in determining our operating lease liabilities for the office spaces in San Diego, California,
and South Korea, respectively. These rates represented our incremental borrowing rates at that time. Short-term leases with initial
terms of twelve months or less are not capitalized. Both our San Diego and Korean office leases were extensions of previous leases
and neither contains any further extension provisions. Future minimum payments under operating leases are as follows:
Operating Leases
Fiscal 2021 $ 439,657
Fiscal 2022 341,551
Fiscal 2023 321,930
Fiscal 2024 160,965
Total lease payments 1,264,103
Less imputed interest (79,362 )
Total $ 1,184,741 Litigation We are from time to time
involved in certain legal proceedings and claims arising in the ordinary course of business. Management does not expect any material
adverse outcome. We entered into a Professional
Services Agreement with Anydata Corp. (“Anydata”) for the productACT233F Smart Link OBD device on May 5, 2017, for
a minimum purchase commitment of 250,000 units. We have delivered approximately 25,000 units and 7,000 units during our second
and fourth quarters of fiscal 2018, respectively, and an additional 18,000 units during our first quarter of fiscal 2019. Sales
to Anydata were approximately $1.8 million for the year ended June 30, 2019. We have received information that Anydata may not
be able to fulfill the entire purchase commitment for which parts have already been ordered with our main vendor, Quanta. Management
believes that the Company will be able to supply some of the products to another customer and has received personal guarantees
from the ownership group of Anydata. As of June 30, 2019, the remaining unfulfilled purchase commitment was approximately $3.1
million. The total product purchase commitment with Quanta was approximately $2.9 million. We have not recorded a receivable from
Anydata, nor a liability owed to Quanta. Management believes that, at this time, a loss contingency is reasonably possible but
not estimable as to how much ultimately would be paid to Quanta. As of June 30, 2020, we paid $100,000 for the right to call on
inventory and recorded an additional $49,580 as a prepaid expense related to pricing adjustments, which has been agreed with Quanta
for other products to ensure demand is met. As of June 30, 2020, there is a reasonable possibility we may incur a loss, however,
the amount is not estimable at this time. COVID-19 In March 2020, the World
Health Organization declared the outbreak of a novel coronavirus (COVID-19) as a pandemic which continues to spread throughout
the United States. On March 19, 2020, the Governor of California declared a health emergency and issued an order to close all nonessential
businesses until further notice. As a maker of wireless connectivity devices, Franklin Wireless is deemed to be an essential business.
Nonetheless, out of concern for our workers and pursuant to the government order, Franklin Wireless reduced the scope of its operations
and, where possible, certain workers began telecommuting from their homes. The continued spread of COVID-19 may result in a period
of business disruption, including delays or disruptions in our supply chain. The spread of COVID-19, or another infectious disease,
could also negatively affect the operations at our third-party manufacturers, which could result in delays or disruptions in the
supply of our products. While the Company expects this situation may increase demand for its products, the related impact cannot
be reasonably estimated at this time. Change of Control Agreements On September 21, 2009,
we entered into Change of Control Agreements with OC Kim, our President, and Yun J. (David) Lee, our Chief Operating Officer. Each
Change of Control Agreement provides for a lump sum payment to the officer in case of a change of control of the Company. The term
includes the acquisition of Common Stock of the Company resulting in one person or company owning more than 50% of the outstanding
shares, a significant change in the composition of the Board of Directors of the Company during any 12-month period, a reorganization,
merger, consolidation or similar transaction resulting in the transfer of ownership of more than fifty percent (50%) of the Company's
outstanding Common Stock, or a liquidation or dissolution of the Company or sale of substantially all of the Company's assets. The Change of Control Agreement
with Mr. Kim calls for a payment of $5 million upon a change of control, and the agreement with Mr. Lee calls for a payment of
$2 million upon a change of control. The Board of Directors
has approved extension of the Change of Control Agreements with Mr. Kim and Mr. Lee, through September 30, 2021. International Tariffs We believe that our products
are currently exempt from international tariffs upon import from our manufacturers to the United States. If this were to change
at any point, a tariff of 10%-25% of the purchase price would be imposed. If such tariffs are imposed, they could have a materially
adverse effect on sales and operating results. Customer Indemnification Under purchase orders and
contracts for the sale of our products we may provide indemnification to our customers for potential intellectual property infringement
claims for which we may have no corresponding recourse against our third-party licensors. This potential liability, if realized,
could materially adversely affect our business, operating results and financial cond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9. LONG-TERM INCENTIVE PLAN AWARDS</t>
        </is>
      </c>
      <c r="B1" s="2" t="inlineStr">
        <is>
          <t>12 Months Ended</t>
        </is>
      </c>
    </row>
    <row r="2">
      <c r="B2" s="2" t="inlineStr">
        <is>
          <t>Jun. 30, 2020</t>
        </is>
      </c>
    </row>
    <row r="3">
      <c r="A3" s="3" t="inlineStr">
        <is>
          <t>Share-based Payment Arrangement [Abstract]</t>
        </is>
      </c>
    </row>
    <row r="4">
      <c r="A4" s="4" t="inlineStr">
        <is>
          <t>LONG-TERM INCENTIVE PLAN AWARDS</t>
        </is>
      </c>
      <c r="B4" s="4" t="inlineStr">
        <is>
          <t>NOTE 9 - LONG-TERM INCENTIVE PLAN AWARDS We apply the provisions
of ASC 718, “Compensation - Stock Compensation,” using a modified prospective application, and the Black-Scholes model
to value stock options. Under this application, we record compensation expense for all awards granted. Compensation costs will
be recognized over the period that an employee provides service in exchange for the award, i.e. the vesting period. We adopted the 2009 Stock
Incentive Plan (“2009 Plan”) on June 11, 2009, which provided for the grant of incentive stock options and non-qualified
stock options to our employees and directors. Options granted under the 2009 Plan generally have a term of ten years and generally
vest and become exercisable at the rate of 33% after one year and 33% on the second and third anniversaries of the option grant
dates. Historically, some stock option grants have included shorter vesting periods ranging from one to two years. The estimated forfeiture
rate considers historical turnover rates stratified into employee pools in comparison with an overall employee turnover rate, as
well as expectations about the future. We periodically revise the estimated forfeiture rate in subsequent periods if actual forfeitures
differ from those estimates. There was no compensation expense recorded under this method for the year ended June 30, 2020. A summary of the status
of our stock options is presented below:
Weighted-
Average
Weighted- Remaining
Average Contractual Aggregate
Exercise Life Intrinsic
Options Shares Price (In Years) Value
Outstanding as of June 30, 2018 299,000 $ 1.04 2.75 $ 241,220
Granted – – – –
Exercised – – – –
Cancelled – – – –
Forfeited or Expired – – – –
Outstanding as of June 30, 2019 299,000 $ 1.04 2.75 $ 241,220
Granted – – – –
Exercised (35,709 ) 0.93 – 197,114
Cancelled – – – –
Forfeited or Expired (12,000 ) 1.35 – 66,240
Outstanding as of June 30, 2020 251,291 $ 1.05 1.95 $ 1,124,525
Exercisable as of June 30, 2020 251,291 $ 1.05 1.95 $ 1,124,525 The aggregate intrinsic
value in the preceding table represents the total pretax intrinsic value, based upon the Company’s closing stock price of
$5.52 as of June 30, 2020, which would have been received by the option holders had all option holders exercised their options
as of that date. The weighted-average grant-date fair value of stock options outstanding as of June 30, 2020 in the amount of 251,291
shares was $0.93 per share. As of June 30, 2020, there
was no unrecognized compensation cost related to non-vested stock options gra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0. SUBSEQUENT EVENTS</t>
        </is>
      </c>
      <c r="B1" s="2" t="inlineStr">
        <is>
          <t>12 Months Ended</t>
        </is>
      </c>
    </row>
    <row r="2">
      <c r="B2" s="2" t="inlineStr">
        <is>
          <t>Jun. 30, 2020</t>
        </is>
      </c>
    </row>
    <row r="3">
      <c r="A3" s="3" t="inlineStr">
        <is>
          <t>Subsequent Events [Abstract]</t>
        </is>
      </c>
    </row>
    <row r="4">
      <c r="A4" s="4" t="inlineStr">
        <is>
          <t>SUBSEQUENT EVENTS</t>
        </is>
      </c>
      <c r="B4" s="4" t="inlineStr">
        <is>
          <t>NOTE 10 - SUBSEQUENT EVENTS Management
considered subsequent events in the preparation of the Company's financial statements through the date this Form 10-K was filed.
On September 9, 2020, we entered into Subscription Agreements with two accredited investors (the “Investors”), pursuant
to which we sold and issued to the Investors an aggregate of 923,078 shares of Common Stock at a purchase price of $6.50 per share.
The $6,000,007 aggregate purchase price for these Units was paid in cash to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Policies)</t>
        </is>
      </c>
      <c r="B1" s="2" t="inlineStr">
        <is>
          <t>12 Months Ended</t>
        </is>
      </c>
    </row>
    <row r="2">
      <c r="B2" s="2" t="inlineStr">
        <is>
          <t>Jun. 30, 2020</t>
        </is>
      </c>
    </row>
    <row r="3">
      <c r="A3" s="3" t="inlineStr">
        <is>
          <t>Organization, Consolidation and Presentation of Financial Statements [Abstract]</t>
        </is>
      </c>
    </row>
    <row r="4">
      <c r="A4" s="4" t="inlineStr">
        <is>
          <t>Principles of Consolidation</t>
        </is>
      </c>
      <c r="B4" s="4" t="inlineStr">
        <is>
          <t>Principles of Consolidation The consolidated financial
statements include the accounts of the Company and its subsidiary with a majority voting interest of 66.3% (33.7% is owned by non-controlling
interests) and 64.2% (35.8% is owned by non-controlling interests) as of June 30, 2020 and as of June 30, 2019, respectively. In
the preparation of consolidated financial statements of the Company, intercompany transactions and balances are eliminated and
net earnings are reduced by the portion of the net earnings of the subsidiary applicable to non-controlling interests. The increase
in the majority voting interest in percentage from 64.2% to 66.3% was due to the purchase by the Company of 43,333 shares of the
subsidiary for $75,000 ($1.73 per share) from three non-controlling shareholders during the year ended June 30, 2020. The purchase
decreased the non-controlling interests’ ownership percentage from 35.8% to 33.7%. As consolidated financial
statements are based on the assumption that they represent the financial position and operating results of a single economic entity,
the retained earnings or deficit of the subsidiary at the date of acquisition, October 1, 2009, by the parent are excluded from
consolidated retained earnings. When a subsidiary is consolidated, the consolidated financial statements include the subsidiary’s
revenues, expenses, gains, and losses only from the date the subsidiary is initially consolidated, and the non-controlling interest
is reported in the consolidated statement of financial position within equity, separately from the parent’s equity. There
are no shares of the Company held by any subsidiaries as of June 30, 2020 or June 30, 2019.</t>
        </is>
      </c>
    </row>
    <row r="5">
      <c r="A5" s="4" t="inlineStr">
        <is>
          <t>Non-controlling Interest in a Consolidated Subsidiary</t>
        </is>
      </c>
      <c r="B5" s="4" t="inlineStr">
        <is>
          <t>Non-controlling Interest in a Consolidated
Subsidiary As of June 30, 2020, the
non-controlling interest was $782,015, which represents a $292,969 increase from $489,046 as of June 30, 2020. The increase in the non-controlling
interest of $292,969 was comprised of two components: (1) an increase of $367,969 from income in the subsidiary of $1,059,114 incurred
for the year ended June 30, 2020 and (2) a reduction in the ownership percentage of the non-controlling interests due to the repurchase
by the Company of 43,333 shares of the subsidiary for $75,000 from three non-controlling shareholders. This decreased the
non-controlling interests’ ownership percentage from 35.8% to 33.7%.</t>
        </is>
      </c>
    </row>
    <row r="6">
      <c r="A6" s="4" t="inlineStr">
        <is>
          <t>Segment Reporting</t>
        </is>
      </c>
      <c r="B6" s="4" t="inlineStr">
        <is>
          <t xml:space="preserve">Segment Reporting Accounting Standards
Codification (“ASC”) 280, “Segment Reporting,” requires public companies to report financial and descriptive
information about their reportable operating segments. We identify our operating segments based on how our chief operating decision
maker internally evaluates separate financial information, business activities and management responsibility. We have one reportable
segment, consisting of the sale of wireless access products. We generate revenues from
three geographic areas, consisting of the United States, EMEA and Asia. The following enterprise-wide disclosure is prepared on
a basis consistent with the preparation of the consolidated financial statements. The following table contains certain financial
information by geographic area:
Fiscal Year Ended June 30,
Net sales: 2020 2019
United States $ 74,839,778 $ 36,217,387
Europe, the Middle East and Africa ("EMEA") – 224,427
Asia 232,520 27,086
Totals $ 75,072,298 $ 36,468,900
Long-lived assets, net (property and equipment and intangible assets): June 30, 2020 June 30, 2019
United States $ 1,302,353 $ 1,209,159
Asia 43,688 32,631
Totals $ 1,346,041 $ 1,241,790 </t>
        </is>
      </c>
    </row>
    <row r="7">
      <c r="A7" s="4" t="inlineStr">
        <is>
          <t>Fair Value of Financial Instruments</t>
        </is>
      </c>
      <c r="B7" s="4" t="inlineStr">
        <is>
          <t>Fair Value of Financial Instruments The carrying amounts of
financial instruments such as cash equivalents, short-term investments, accounts receivable, accounts payable and debt approximate
the related fair values due to the short-term maturities of these instruments. We invest our excess cash into financial instruments
which are readily convertible into cash, such as money market funds and certificates of deposit (see Note 3).</t>
        </is>
      </c>
    </row>
    <row r="8">
      <c r="A8" s="4" t="inlineStr">
        <is>
          <t>Estimates</t>
        </is>
      </c>
      <c r="B8" s="4" t="inlineStr">
        <is>
          <t>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t>
        </is>
      </c>
    </row>
    <row r="9">
      <c r="A9" s="4" t="inlineStr">
        <is>
          <t>Allowance for Doubtful Accounts</t>
        </is>
      </c>
      <c r="B9" s="4" t="inlineStr">
        <is>
          <t>Allowance for Doubtful Accounts Based upon our review of
our collection history as well as the current balances associated with all significant customers and associated invoices, we do
not believe an allowance for doubtful accounts was necessary as of June 30, 2020 and June 30, 2019.</t>
        </is>
      </c>
    </row>
    <row r="10">
      <c r="A10" s="4" t="inlineStr">
        <is>
          <t>Revenue Recognition</t>
        </is>
      </c>
      <c r="B10" s="4" t="inlineStr">
        <is>
          <t>Revenue Recognition In April 2016, the FASB
issued Accounting Standards Update No. 2016-10, Revenue from Contracts with Customers (Topic 606) (ASU 2016-10), which amends
and adds clarity to certain aspects of the guidance set forth in the original revenue standard (ASU 2014-09) related to identifying
performance obligations and licensing. In May 2016, the FASB issued Accounting Standards Update No. 2016-11, Revenue Recognition
(Topic 605), which amends and rescinds certain revenue recognition guidance previously released within ASU 2014-09. In May 2016
the FASB issued Accounting Standards Update No. 2016-12, Revenue from Contracts with Customers (Topic 606) (ASU 2016-12), which
provides narrow scope improvements and practical expedients related to ASU 2014-09. Through June 30, 2018,
we recognized revenue in accordance with Accounting Standards Codification ("ASC") 605, “Revenue Recognition,”
when persuasive evidence of an arrangement exists, the price is fixed or determinable, collection is reasonably assured, and delivery
of products has occurred or services have been rendered. Accordingly, we recognized revenues from product sales upon shipment of
the products to the customers or when the products are received by the customers in accordance with shipping or delivery terms.
We provide a warranty for one year from the shipment or delivery date, which is covered by our vendors pursuant to purchase agreements.
Any net warranty related expenditures made by us have historically not been material. Under our sales return policy, customers
may generally return products that are under warranty for repair or replacement. On July 1, 2018, we adopted ASU 2014-09 using
the modified retrospective method applied to those contracts that were not completed or substantially complete as of June 30, 2018.
Results for the reporting period beginning after July 1, 2018 are presented under Topic 606, while prior period amounts have not
been adjusted and continue to be reported in accordance with our historic accounting under Topic 605. We recorded no change in
retained earnings as of July 1, 2018 as a result of the cumulative impact of adopting Topic 606. Contracts with Customers Revenue for sales of products
and services is derived from contracts with customers. The products and services promised in contracts primarily consist of hot
spot routers. Contracts with each customer generally state the terms of the sale, including the description, quantity and price
of each product or service. Payment terms are stated in the contract, primarily in the form of a purchase order. Since the customer
typically agrees to a stated rate and price in the purchase order that does not vary over the life of the contract, the majority
of our contracts do not contain variable consideration. We establish a provision for estimated warranty and returns. Using historical
averages, that provision for the year ended June 30, 2020 was not material. Disaggregation of Revenue In accordance with Topic
606, we disaggregate revenue from contracts with customers into geographical regions and by the timing of when goods and services
are transferred. We determined that disaggregating revenue into these categories meets the disclosure objective in Topic 606, which
is to depict how the nature, amount, timing and uncertainty of revenue and cash flows are affected by regional economic factors. Contract Balances We perform our obligations
under a contract with a customer by transferring products in exchange for consideration from the customer. We typically invoice
our customers as soon as control of an asset is transferred, and a receivable is established. We, however, recognize a contract
liability when a customer prepays for goods and/or services, or we have not delivered goods under the contract since we have not
yet transferred control of the goods and/or services. The balances of our trade
receivables are as follows:
June 30, 2020 June 30, 2019
Accounts Receivable $ 15,973,537 $ 4,138,469
The balance of contract
assets was immaterial as we did not have a significant amount of un-invoiced receivables in the periods ended June 30, 2020 and
June 30, 2019. Our contract liabilities
are as follows:
June 30, 2020 June 30, 2019
Undelivered products $ 140, 000 $ 140,000
Performance Obligations A performance obligation
is a promise in a contract to transfer a distinct good or service to the customer and is the unit of measurement in Topic 606.
At contract inception, we assess the products and services promised in our contracts with customers. We then identify performance
obligations to transfer distinct products or services to the customer. In order to identify performance obligations, we consider
all the products or services promised in the contract regardless of whether they are explicitly stated or are implied by customary
business practices. Our performance obligations
are satisfied at a point in time. Revenue from products transferred to customers at a single point in time accounted for 99% of
net sales for the year ended June 30, 2020. Revenue for non-recurring engineering projects is based on the percentage completion
of a project and accounted for 1% of net sales for the year ended June 30, 2020. Most of our revenue recognized at a point in time
is for the sale of hot-spot router products. Revenue from these contracts is recognized when the customer can direct the use of
and obtain substantially all of the benefits from the product, which generally coincides with title transfer at completion of the
shipping process. As of June 30, 2020, our
contracts do not contain any unsatisfied performance obligations, except for undelivered products.</t>
        </is>
      </c>
    </row>
    <row r="11">
      <c r="A11" s="4" t="inlineStr">
        <is>
          <t>Cost of Goods Sold</t>
        </is>
      </c>
      <c r="B11" s="4" t="inlineStr">
        <is>
          <t>Cost of Goods Sold All costs associated with
our contract manufacturers, as well as distribution, fulfillment and repair services are included in our cost of goods sold. Cost
of goods sold also includes amortization expense associated with capitalized product development costs associated with complete
technology.</t>
        </is>
      </c>
    </row>
    <row r="12">
      <c r="A12" s="4" t="inlineStr">
        <is>
          <t>Capitalized Product Development Costs</t>
        </is>
      </c>
      <c r="B12" s="4" t="inlineStr">
        <is>
          <t>Capitalized Product Development Costs Accounting Standards Codification
(“ASC”) Topic 350, “Intangibles - Goodwill and Other” includes software that is part of a product or process
to be sold to a customer and shall be accounted for under Subtopic 985-20. Our products contain embedded software internally developed
by FTI, which is an integral part of these products because it allows the various components of the products to communicate with
each other and the products are clearly unable to function without this coding. The costs of product development
that are capitalized once technological feasibility is determined (noted as technology in progress in the Intangible Assets table
in Note 2 to Notes to Consolidated Financial Statements) include related licenses, certification costs, payroll, employee benefits,
and other headcount-related expenses associated with product development. We determine that technological feasibility for our products
is reached after all high-risk development issues have been resolved. Once the products are available for general release to our
customers, we cease capitalizing the product development costs and any additional costs, if any, are expensed. The capitalized
product development costs are amortized on a product-by-product basis using the greater of straight-line amortization or the ratio
of the current gross revenues to the current and anticipated future gross revenues. The amortization begins when the products are
available for general release to our customers. As of June 30, 2020, and June 30, 2019, capitalized product development
costs in progress were $140,193 and $465,352, respectively, and these amounts are included in intangible assets in our consolidated
balance sheets. During the year ended June 30, 2020, we incurred $343,360 in capitalized product development</t>
        </is>
      </c>
    </row>
    <row r="13">
      <c r="A13" s="4" t="inlineStr">
        <is>
          <t>Research and Development Costs</t>
        </is>
      </c>
      <c r="B13" s="4" t="inlineStr">
        <is>
          <t>Research and Development Costs Costs associated with research
and development are expensed as incurred. Research and development costs were $3,746,502 and $2,955,581 for the years ended June
30, 2020 and 2019, respectively.</t>
        </is>
      </c>
    </row>
    <row r="14">
      <c r="A14" s="4" t="inlineStr">
        <is>
          <t>Warranties</t>
        </is>
      </c>
      <c r="B14" s="4" t="inlineStr">
        <is>
          <t>Warranties We provide a warranty for
one year which is covered by our vendors and manufacturers under purchase agreements between the Company and the vendors. As a
result, we believe we do not have any net warranty exposure and do not accrue any warranty expenses. Historically, the Company
has not experienced any material net warranty expenditures.</t>
        </is>
      </c>
    </row>
    <row r="15">
      <c r="A15" s="4" t="inlineStr">
        <is>
          <t>Shipping and Handling Costs</t>
        </is>
      </c>
      <c r="B15" s="4" t="inlineStr">
        <is>
          <t>Shipping and Handling Costs Costs associated with product
shipping and handling are expensed as incurred. Shipping and handling costs, which are included in selling, general and administrative
expenses on the statements of comprehensive income, were $642,930 and $1,140,229 for the years ended June 30, 2020 and 2019, respectively.</t>
        </is>
      </c>
    </row>
    <row r="16">
      <c r="A16" s="4" t="inlineStr">
        <is>
          <t>Cash and Cash Equivalents</t>
        </is>
      </c>
      <c r="B16" s="4" t="inlineStr">
        <is>
          <t>Cash and Cash Equivalents For purposes of the consolidated
statements of cash flow, we consider all highly liquid investments purchased with original maturities of three months or less
to be cash equivalents. We invest our excess cash into financial instruments which management believes are readily convertible
into cash, such as money market funds that are readily convertible to cash and have a $1.00 net asset value.</t>
        </is>
      </c>
    </row>
    <row r="17">
      <c r="A17" s="4" t="inlineStr">
        <is>
          <t>Short Term Investments</t>
        </is>
      </c>
      <c r="B17" s="4" t="inlineStr">
        <is>
          <t>Short Term Investments We have invested excess
funds in short term liquid assets of certificates of deposit.</t>
        </is>
      </c>
    </row>
    <row r="18">
      <c r="A18" s="4" t="inlineStr">
        <is>
          <t>Inventories</t>
        </is>
      </c>
      <c r="B18" s="4" t="inlineStr">
        <is>
          <t>Inventories Our inventories consist
of finished goods and are stated at the lower of cost or net realizable value, cost being determined on a first-in, first-out basis.
We assess the inventory carrying value and reduce it, if necessary, to its net realizable value based on customer orders on hand,
and internal demand forecasts using management’s best estimates given information currently available. Our customer demand
is highly unpredictable and can fluctuate significantly caused by factors beyond our control. We may write down our inventory value
for potential obsolescence and excess inventory. As of June 30, 2020, and 2019, we have recorded inventory reserves in the
amount of $399,437 and $553,281, respectively, for inventories that we have identified as obsolete or slow-moving.</t>
        </is>
      </c>
    </row>
    <row r="19">
      <c r="A19" s="4" t="inlineStr">
        <is>
          <t>Property and Equipment</t>
        </is>
      </c>
      <c r="B19" s="4" t="inlineStr">
        <is>
          <t>Property and Equipment Property and equipment
are recorded at cost. Significant additions or improvements extending useful lives of assets are capitalized. Maintenance and repairs
are charged to expense as incurred. Depreciation is computed using the straight-line method over the estimated useful lives as
follows:
Machinery 6 years
Office equipment 5 years
Molds 3 years
Vehicles 5 years
Computers and software 5 years
Furniture and fixtures 7 years
Facilities improvements 5 years or life of the lease, whichever is shorter</t>
        </is>
      </c>
    </row>
    <row r="20">
      <c r="A20" s="4" t="inlineStr">
        <is>
          <t>Goodwill and Intangible Assets</t>
        </is>
      </c>
      <c r="B20" s="4" t="inlineStr">
        <is>
          <t>Goodwill and Intangible Assets Goodwill and certain intangible
assets were recorded in connection with the FTI acquisition in October 2009, and are accounted for in accordance with ASC 805,
“Business Combinations.” Goodwill represents the excess of the purchase price over the fair value of the tangible and
intangible net assets acquired. Intangible assets are recorded at their fair value at the date of acquisition. Goodwill and other
intangible assets are accounted for in accordance with ASC 350, “Goodwill and Other Intangible Assets.” Goodwill and
other intangible assets are tested for impairment at least annually and any related impairment losses are recognized in earnings
when identified. No impairment was recognized during the years ended June 30, 2020 and 2019.</t>
        </is>
      </c>
    </row>
    <row r="21">
      <c r="A21" s="4" t="inlineStr">
        <is>
          <t>Intangible Assets</t>
        </is>
      </c>
      <c r="B21" s="4" t="inlineStr">
        <is>
          <t xml:space="preserve">Intangible Assets The definite lived intangible
assets consisted of the following as of June 30, 2020:
Definite lived intangible assets: Expected Life
Average Remaining life
Gross Intangible Assets
Less Accumulated Amortization
Net Intangible Assets
Complete technology 3 years 1.8 years 18,397 7,666 10,731
Technology in progress Not Applicable - 140,192 – 140,192
Software 5 years 2.9 years 525,930 338,593 187,337
Patents 10 years 7.0 years 20,734 10,821 9,913
Certifications &amp; licenses 3 years 1.9 years 4,078,310 3,301,331 776,979
Total as of June 30, 2020 $ 4,783,563 $ 3,658,411 $ 1,125,152 The definite lived intangible
assets consisted of the following as of June 30, 2019:
Definite lived intangible assets: Expected Life
Average Remaining life
Gross Intangible Assets
Less Accumulated Amortization
Net Intangible Assets
Complete technology 3 years 3.0 years 18,397 – 18,397
Technology in progress Not Applicable – 465,352 – 465,352
Software 5 years 2.7 years 423,436 278,266 145,170
Patents 10 years 6.3 years 58,884 8,729 50,155
Certifications &amp; licenses 3 years 0.8 years 3,319,461 2,888,624 430,837
Total as of June 30, 2019 $ 4,285,530 $ 3,175,619 $ 1,109,911 Amortization expense recognized
during the years ended June 30, 2020 and 2019 was $482,792 and $422,183, respectively. The amortization expenses of the definite
lived intangible assets for the next five years and thereafter are as follows:
FY2021 FY2022 FY2023 FY2024 FY2025 Thereafter
Total $ 406,945 $ 338,496 $ 142,776 $ 26,993 $ 26,993 $ 42,757 </t>
        </is>
      </c>
    </row>
    <row r="22">
      <c r="A22" s="4" t="inlineStr">
        <is>
          <t>Long-lived Assets</t>
        </is>
      </c>
      <c r="B22" s="4" t="inlineStr">
        <is>
          <t>Long-lived Assets In accordance with ASC
360, “Property, Plant, and Equipment,” we review for impairment of long-lived assets and certain identifiable intangibles
whenever events or circumstances indicate that the carrying amount of assets may not be recoverable. We consider the carrying value
of assets may not be recoverable based upon our review of the following events or changes in circumstances: the asset’s ability
to continue to generate income from operations and positive cash flow in future periods; loss of legal ownership or title to the
assets;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 We are not aware of any
events or changes in circumstances during the year ended June 30, 2020 that would indicate that the long-lived assets are impaired.</t>
        </is>
      </c>
    </row>
    <row r="23">
      <c r="A23" s="4" t="inlineStr">
        <is>
          <t>Stock-based Compensation</t>
        </is>
      </c>
      <c r="B23" s="4" t="inlineStr">
        <is>
          <t>Stock-based Compensation The Company’s employee
share-based awards result in a cost that is measured at fair value on an award’s grant date, based on the estimated number
of awards that are expected to vest. Stock-based compensation is recognized on a straight-line basis over the award’s vesting
period. The Company estimates the fair value of stock options using a Black-Scholes option pricing model. Transactions with non-employee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on which it is probable that performance will occur. Stock-based compensation costs are reflected
in the accompanying consolidated statements of comprehensive income based upon the underlying recipients' roles within the Company.</t>
        </is>
      </c>
    </row>
    <row r="24">
      <c r="A24" s="4" t="inlineStr">
        <is>
          <t>Income Taxes</t>
        </is>
      </c>
      <c r="B24" s="4" t="inlineStr">
        <is>
          <t>Income Taxes The Company uses the asset
and liability method of accounting for income taxes. Accordingly, deferred tax assets and liabilities are determined based on
the difference between the financial statement and income tax bases of assets and liabilities, using enacted tax rates in effect
for the year in which the differences are expected to reverse. A valuation allowance is recorded to reduce the carrying amount
of deferred tax assets, unless it is more likely than not such assets will be realized. Current income taxes are based on the
year’s taxable income for federal and state income tax reporting purposes and the annual change in deferred taxes. The Company assesses its
income tax positions and records tax benefits based upon management’s evaluation of the facts, circumstances, and information
available at the reporting date. For those tax positions where it is more likely than not that a tax benefit will be sustained,
the Company records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no tax benefit is recognized in the financial statements. The Company classifies
interest and penalties associated with such uncertain tax positions as a component of income tax expense.</t>
        </is>
      </c>
    </row>
    <row r="25">
      <c r="A25" s="4" t="inlineStr">
        <is>
          <t>Earnings per Share Attributable to Common Stockholders</t>
        </is>
      </c>
      <c r="B25" s="4" t="inlineStr">
        <is>
          <t>Earnings per Share Attributable to Common
Stockholders Basic earnings per share
is calculated by dividing the net income by the weighted-average number of common shares that were outstanding for the period,
without consideration for potential common shares. Diluted earnings per share is calculated by dividing the net income by the sum
of the weighted-average number of dilutive potential common shares outstanding for the period determined using the treasury-stock
method or the as-converted method. Potentially dilutive shares are comprised of common stock options outstanding under our stock
plan.</t>
        </is>
      </c>
    </row>
    <row r="26">
      <c r="A26" s="4" t="inlineStr">
        <is>
          <t>Concentrations of Credit Risk</t>
        </is>
      </c>
      <c r="B26" s="4" t="inlineStr">
        <is>
          <t>Concentrations of Credit Risk We extend credit to our
customers and perform ongoing credit evaluations of such customers. We evaluate our accounts receivable on a regular basis for
collectability and provide for an allowance for potential credit losses as deemed necessary. No reserve was required or recorded
for any of the periods presented. Substantially all of our
revenues are derived from sales of wireless data products. Any significant decline in market acceptance of our products or in the
financial condition of our existing customers could impair our ability to operate effectively. A significant portion of
our revenue is derived from a small number of customers. For the year ended June 30, 2020, net sales to our two largest customers
represented 46% and 36% of our consolidated net sales, respectively, and 21% and 72% of our accounts receivable balance as of June
30, 2020. For the year ended June 30, 2019, net sales to our two largest customers represented 57% and 24% of our consolidated
net sales, respectively, and 56% and 26% of our accounts receivable balance as of June 30, 2019, no other customer accounted for
more than ten percent of total net sales. For the year ended June
30, 2020, we purchased the majority of our wireless data products from two manufacturing companies located in Asia. If they were
to experience delays, capacity constraints or quality control problems, product shipments to our customers could be delayed, or
our customers could consequently elect to cancel the underlying product purchase order, which would negatively impact our revenue.
For the year ended June 30, 2020, we purchased wireless data products from these suppliers in the amount of $67,179,379, or 94%
of total purchases, and had related accounts payable of $41,181,840, as of June 30, 2020. For the year ended June 30, 2019, we
purchased wireless data products from two suppliers in the amount of $28,858,171, or 97% of total purchases, and had related accounts
payable of $4,401,501, as of June 30, 2019. We maintain our cash accounts
with established commercial banks. Such cash deposits exceed the Federal Deposit Insurance Corporation insured limit of $250,000
for each financial institution. However, we do not anticipate any losses on excess deposits.</t>
        </is>
      </c>
    </row>
    <row r="27">
      <c r="A27" s="4" t="inlineStr">
        <is>
          <t>Recently Adopted Accounting Pronouncements</t>
        </is>
      </c>
      <c r="B27" s="4" t="inlineStr">
        <is>
          <t>Recently Adopted Accounting Pronouncements In February
2016, the Financial Accounting Standards Board (“FASB”) issued Accounting Standards Update No. 2016-02, Leases (ASC
Topic 842) (ASU 2016-02), which amends existing standards for leases to increase transparency and comparability among organizations
by requiring recognition of lease assets and liabilities on the balance sheet and requiring disclosure of key information about
such arrangements. We adopted the standard as of July 1, 2019 using the modified retrospective approach. The adoption of the new
standard resulted in the recording of operating lease right-of-use (“ROU”) assets and operating lease liabilities of
$1,501,203 as of July 1, 2019. As of the adoption date, we have no finance leases. As permitted under ASC 842, we elected several
practical expedients that permit us to not reassess (1) whether existing contracts are or contain a lease, (2) the classification
of existing leases, and (3) whether previously capitalized costs continue to qualify as initial indirect costs. The application
of the practical expedients did not have a significant impact on the measurement of the operating lease liability. The standard
did not affect our consolidated net income or cash flows. See “Note 8” for further details.</t>
        </is>
      </c>
    </row>
    <row r="28">
      <c r="A28" s="4" t="inlineStr">
        <is>
          <t>Recently Issued Accounting Pronouncements</t>
        </is>
      </c>
      <c r="B28" s="4" t="inlineStr">
        <is>
          <t xml:space="preserve">Recently Issued Accounting Pronouncements In
February 2018, the FASB issued Accounting Standards Update (ASU) 2018-02, Income Statement—Reporting Comprehensive Income
(Topic 220): Reclassification of Certain Tax Effects from Accumulated Other Comprehensive Inco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2. SUMMARY OF SIGNIFICANT ACCOUNTING POLICIES (Tables)</t>
        </is>
      </c>
      <c r="B1" s="2" t="inlineStr">
        <is>
          <t>12 Months Ended</t>
        </is>
      </c>
    </row>
    <row r="2">
      <c r="B2" s="2" t="inlineStr">
        <is>
          <t>Jun. 30, 2020</t>
        </is>
      </c>
    </row>
    <row r="3">
      <c r="A3" s="3" t="inlineStr">
        <is>
          <t>Accounting Policies [Abstract]</t>
        </is>
      </c>
    </row>
    <row r="4">
      <c r="A4" s="4" t="inlineStr">
        <is>
          <t>Segment information by geographic areas</t>
        </is>
      </c>
      <c r="B4" s="4" t="inlineStr">
        <is>
          <t xml:space="preserve">The following table contains
certain financial information by geographic area:
Fiscal Year Ended June 30,
Net sales: 2020 2019
United States $ 74,839,778 $ 36,217,387
Europe, the Middle East and Africa ("EMEA") – 224,427
Asia 232,520 27,086
Totals $ 75,072,298 $ 36,468,900 </t>
        </is>
      </c>
    </row>
    <row r="5">
      <c r="A5" s="4" t="inlineStr">
        <is>
          <t>Long lived assets by geographic area</t>
        </is>
      </c>
      <c r="B5" s="4" t="inlineStr">
        <is>
          <t xml:space="preserve">Long-lived assets, net (property and equipment and intangible assets): June 30, 2020 June 30, 2019
United States $ 1,302,353 $ 1,209,159
Asia 43,688 32,631
Totals $ 1,346,041 $ 1,241,790 </t>
        </is>
      </c>
    </row>
    <row r="6">
      <c r="A6" s="4" t="inlineStr">
        <is>
          <t>Schedule of receivables</t>
        </is>
      </c>
      <c r="B6" s="4" t="inlineStr">
        <is>
          <t xml:space="preserve">The balances of our trade
receivables are as follows:
June 30, 2020 June 30, 2019
Accounts Receivable $ 15,973,537 $ 4,138,469 </t>
        </is>
      </c>
    </row>
    <row r="7">
      <c r="A7" s="4" t="inlineStr">
        <is>
          <t>Schedule of contract liabilities</t>
        </is>
      </c>
      <c r="B7" s="4" t="inlineStr">
        <is>
          <t xml:space="preserve">Our contract liabilities
are as follows:
June 30, 2020 June 30, 2019
Undelivered products $ 140, 000 $ 140,000 </t>
        </is>
      </c>
    </row>
    <row r="8">
      <c r="A8" s="4" t="inlineStr">
        <is>
          <t>Useful lives of property and equipment</t>
        </is>
      </c>
      <c r="B8" s="4" t="inlineStr">
        <is>
          <t>Depreciation is computed
using the straight-line method over the estimated useful lives as follows:
Machinery 6 years
Office equipment 5 years
Molds 3 years
Vehicles 5 years
Computers and software 5 years
Furniture and fixtures 7 years
Facilities improvements 5 years or life of the lease, whichever is shorter</t>
        </is>
      </c>
    </row>
    <row r="9">
      <c r="A9" s="4" t="inlineStr">
        <is>
          <t>Intangible Assets</t>
        </is>
      </c>
      <c r="B9" s="4" t="inlineStr">
        <is>
          <t xml:space="preserve">The definite lived intangible
assets consisted of the following as of June 30, 2020:
Definite lived intangible assets: Expected Life
Average Remaining life
Gross Intangible Assets
Less Accumulated Amortization
Net Intangible Assets
Complete technology 3 years 1.8 years 18,397 7,666 10,731
Technology in progress Not Applicable - 140,192 – 140,192
Software 5 years 2.9 years 525,930 338,593 187,337
Patents 10 years 7.0 years 20,734 10,821 9,913
Certifications &amp; licenses 3 years 1.9 years 4,078,310 3,301,331 776,979
Total as of June 30, 2020 $ 4,783,563 $ 3,658,411 $ 1,125,152 The definite lived intangible
assets consisted of the following as of June 30, 2019:
Definite lived intangible assets: Expected Life
Average Remaining life
Gross Intangible Assets
Less Accumulated Amortization
Net Intangible Assets
Complete technology 3 years 3.0 years 18,397 – 18,397
Technology in progress Not Applicable – 465,352 – 465,352
Software 5 years 2.7 years 423,436 278,266 145,170
Patents 10 years 6.3 years 58,884 8,729 50,155
Certifications &amp; licenses 3 years 0.8 years 3,319,461 2,888,624 430,837
Total as of June 30, 2019 $ 4,285,530 $ 3,175,619 $ 1,109,911 </t>
        </is>
      </c>
    </row>
    <row r="10">
      <c r="A10" s="4" t="inlineStr">
        <is>
          <t>Schedule of Expected Amortization Expense</t>
        </is>
      </c>
      <c r="B10" s="4" t="inlineStr">
        <is>
          <t xml:space="preserve">The amortization expenses
of the definite lived intangible assets for the next five years and thereafter are as follows:
FY2021 FY2022 FY2023 FY2024 FY2025 Thereafter
Total $ 406,945 $ 338,496 $ 142,776 $ 26,993 $ 26,993 $ 42,7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4. PROPERTY AND EQUIPMENT (Tables)</t>
        </is>
      </c>
      <c r="B1" s="2" t="inlineStr">
        <is>
          <t>12 Months Ended</t>
        </is>
      </c>
    </row>
    <row r="2">
      <c r="B2" s="2" t="inlineStr">
        <is>
          <t>Jun. 30, 2020</t>
        </is>
      </c>
    </row>
    <row r="3">
      <c r="A3" s="3" t="inlineStr">
        <is>
          <t>Property, Plant and Equipment [Abstract]</t>
        </is>
      </c>
    </row>
    <row r="4">
      <c r="A4" s="4" t="inlineStr">
        <is>
          <t>Schedule of property and equipment</t>
        </is>
      </c>
      <c r="B4" s="4" t="inlineStr">
        <is>
          <t xml:space="preserve">Property and equipment
consisted of the following as of:
June 30, 2020 June 30, 2019
Machinery and Commercial Equipment $ 364,054 $ 363,022
Office equipment 420,941 396,222
Molds 940,165 784,170
1,725,160 1,543,414
Less accumulated depreciation (1,504,271 ) (1,411,535 )
Total $ 220,889 $ 131,8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Jun. 30, 2019</t>
        </is>
      </c>
    </row>
    <row r="2">
      <c r="A2" s="3" t="inlineStr">
        <is>
          <t>Current assets:</t>
        </is>
      </c>
    </row>
    <row r="3">
      <c r="A3" s="4" t="inlineStr">
        <is>
          <t>Cash and cash equivalents</t>
        </is>
      </c>
      <c r="B3" s="5" t="n">
        <v>28161644</v>
      </c>
      <c r="C3" s="5" t="n">
        <v>6447505</v>
      </c>
    </row>
    <row r="4">
      <c r="A4" s="4" t="inlineStr">
        <is>
          <t>Certificates of deposit account</t>
        </is>
      </c>
      <c r="B4" s="6" t="n">
        <v>5381918</v>
      </c>
      <c r="C4" s="6" t="n">
        <v>5380226</v>
      </c>
    </row>
    <row r="5">
      <c r="A5" s="4" t="inlineStr">
        <is>
          <t>Accounts receivable</t>
        </is>
      </c>
      <c r="B5" s="6" t="n">
        <v>15973537</v>
      </c>
      <c r="C5" s="6" t="n">
        <v>4138469</v>
      </c>
    </row>
    <row r="6">
      <c r="A6" s="4" t="inlineStr">
        <is>
          <t>Other receivables, net</t>
        </is>
      </c>
      <c r="B6" s="6" t="n">
        <v>61090</v>
      </c>
      <c r="C6" s="6" t="n">
        <v>40807</v>
      </c>
    </row>
    <row r="7">
      <c r="A7" s="4" t="inlineStr">
        <is>
          <t>Inventories, net</t>
        </is>
      </c>
      <c r="B7" s="6" t="n">
        <v>11783403</v>
      </c>
      <c r="C7" s="6" t="n">
        <v>1052740</v>
      </c>
    </row>
    <row r="8">
      <c r="A8" s="4" t="inlineStr">
        <is>
          <t>Prepaid expenses and other current assets</t>
        </is>
      </c>
      <c r="B8" s="6" t="n">
        <v>21588</v>
      </c>
      <c r="C8" s="6" t="n">
        <v>28042</v>
      </c>
    </row>
    <row r="9">
      <c r="A9" s="4" t="inlineStr">
        <is>
          <t>Advance payments to vendors</t>
        </is>
      </c>
      <c r="B9" s="6" t="n">
        <v>27838</v>
      </c>
      <c r="C9" s="6" t="n">
        <v>51340</v>
      </c>
    </row>
    <row r="10">
      <c r="A10" s="4" t="inlineStr">
        <is>
          <t>Total current assets</t>
        </is>
      </c>
      <c r="B10" s="6" t="n">
        <v>61411018</v>
      </c>
      <c r="C10" s="6" t="n">
        <v>17139129</v>
      </c>
    </row>
    <row r="11">
      <c r="A11" s="4" t="inlineStr">
        <is>
          <t>Property and equipment, net</t>
        </is>
      </c>
      <c r="B11" s="6" t="n">
        <v>220889</v>
      </c>
      <c r="C11" s="6" t="n">
        <v>131879</v>
      </c>
    </row>
    <row r="12">
      <c r="A12" s="4" t="inlineStr">
        <is>
          <t>Intangible assets, net</t>
        </is>
      </c>
      <c r="B12" s="6" t="n">
        <v>1125152</v>
      </c>
      <c r="C12" s="6" t="n">
        <v>1109911</v>
      </c>
    </row>
    <row r="13">
      <c r="A13" s="4" t="inlineStr">
        <is>
          <t>Deferred tax assets, non-current</t>
        </is>
      </c>
      <c r="B13" s="6" t="n">
        <v>938188</v>
      </c>
      <c r="C13" s="6" t="n">
        <v>2282975</v>
      </c>
    </row>
    <row r="14">
      <c r="A14" s="4" t="inlineStr">
        <is>
          <t>Goodwill</t>
        </is>
      </c>
      <c r="B14" s="6" t="n">
        <v>273285</v>
      </c>
      <c r="C14" s="6" t="n">
        <v>273285</v>
      </c>
    </row>
    <row r="15">
      <c r="A15" s="4" t="inlineStr">
        <is>
          <t>Right of use assets</t>
        </is>
      </c>
      <c r="B15" s="6" t="n">
        <v>1139670</v>
      </c>
      <c r="C15" s="6" t="n">
        <v>0</v>
      </c>
    </row>
    <row r="16">
      <c r="A16" s="4" t="inlineStr">
        <is>
          <t>Other assets</t>
        </is>
      </c>
      <c r="B16" s="6" t="n">
        <v>283369</v>
      </c>
      <c r="C16" s="6" t="n">
        <v>258097</v>
      </c>
    </row>
    <row r="17">
      <c r="A17" s="4" t="inlineStr">
        <is>
          <t>TOTAL ASSETS</t>
        </is>
      </c>
      <c r="B17" s="6" t="n">
        <v>65391571</v>
      </c>
      <c r="C17" s="6" t="n">
        <v>21195276</v>
      </c>
    </row>
    <row r="18">
      <c r="A18" s="3" t="inlineStr">
        <is>
          <t>Current liabilities:</t>
        </is>
      </c>
    </row>
    <row r="19">
      <c r="A19" s="4" t="inlineStr">
        <is>
          <t>Accounts payable</t>
        </is>
      </c>
      <c r="B19" s="6" t="n">
        <v>42083255</v>
      </c>
      <c r="C19" s="6" t="n">
        <v>5672514</v>
      </c>
    </row>
    <row r="20">
      <c r="A20" s="4" t="inlineStr">
        <is>
          <t>Income tax payable</t>
        </is>
      </c>
      <c r="B20" s="6" t="n">
        <v>34713</v>
      </c>
      <c r="C20" s="6" t="n">
        <v>654</v>
      </c>
    </row>
    <row r="21">
      <c r="A21" s="4" t="inlineStr">
        <is>
          <t>Accrued liabilities</t>
        </is>
      </c>
      <c r="B21" s="6" t="n">
        <v>466021</v>
      </c>
      <c r="C21" s="6" t="n">
        <v>247658</v>
      </c>
    </row>
    <row r="22">
      <c r="A22" s="4" t="inlineStr">
        <is>
          <t>Lease liabilities, current</t>
        </is>
      </c>
      <c r="B22" s="6" t="n">
        <v>400508</v>
      </c>
      <c r="C22" s="6" t="n">
        <v>0</v>
      </c>
    </row>
    <row r="23">
      <c r="A23" s="4" t="inlineStr">
        <is>
          <t>Total current liabilities</t>
        </is>
      </c>
      <c r="B23" s="6" t="n">
        <v>42984497</v>
      </c>
      <c r="C23" s="6" t="n">
        <v>5920826</v>
      </c>
    </row>
    <row r="24">
      <c r="A24" s="4" t="inlineStr">
        <is>
          <t>Lease liabilities, non-current</t>
        </is>
      </c>
      <c r="B24" s="6" t="n">
        <v>784233</v>
      </c>
      <c r="C24" s="6" t="n">
        <v>0</v>
      </c>
    </row>
    <row r="25">
      <c r="A25" s="4" t="inlineStr">
        <is>
          <t>Notes payable, payroll protection plan loan</t>
        </is>
      </c>
      <c r="B25" s="6" t="n">
        <v>487300</v>
      </c>
      <c r="C25" s="6" t="n">
        <v>0</v>
      </c>
    </row>
    <row r="26">
      <c r="A26" s="4" t="inlineStr">
        <is>
          <t>Total liabilities</t>
        </is>
      </c>
      <c r="B26" s="6" t="n">
        <v>44256030</v>
      </c>
      <c r="C26" s="6" t="n">
        <v>5920826</v>
      </c>
    </row>
    <row r="27">
      <c r="A27" s="3" t="inlineStr">
        <is>
          <t>Parent Company stockholders' equity:</t>
        </is>
      </c>
    </row>
    <row r="28">
      <c r="A28" s="4" t="inlineStr">
        <is>
          <t>Preferred stock, par value $0.001 per share, authorized 10,000,000 shares; No preferred stock issued and outstanding as of June 30, 2020 and 2019</t>
        </is>
      </c>
      <c r="B28" s="6" t="n">
        <v>0</v>
      </c>
      <c r="C28" s="6" t="n">
        <v>0</v>
      </c>
    </row>
    <row r="29">
      <c r="A29" s="4" t="inlineStr">
        <is>
          <t>Common stock, par value $0.001 per share, authorized 50,000,000 shares; 10,605,912 and 10,570,203 shares issued and outstanding as of June 30, 2020 and 2019, respectively</t>
        </is>
      </c>
      <c r="B29" s="6" t="n">
        <v>14007</v>
      </c>
      <c r="C29" s="6" t="n">
        <v>13972</v>
      </c>
    </row>
    <row r="30">
      <c r="A30" s="4" t="inlineStr">
        <is>
          <t>Additional paid-in capital</t>
        </is>
      </c>
      <c r="B30" s="6" t="n">
        <v>7475365</v>
      </c>
      <c r="C30" s="6" t="n">
        <v>7442272</v>
      </c>
    </row>
    <row r="31">
      <c r="A31" s="4" t="inlineStr">
        <is>
          <t>Retained earnings</t>
        </is>
      </c>
      <c r="B31" s="6" t="n">
        <v>18028059</v>
      </c>
      <c r="C31" s="6" t="n">
        <v>12477441</v>
      </c>
    </row>
    <row r="32">
      <c r="A32" s="4" t="inlineStr">
        <is>
          <t>Treasury stock, 3,472,286 shares as of June 30, 2020 and 2019</t>
        </is>
      </c>
      <c r="B32" s="6" t="n">
        <v>-4513479</v>
      </c>
      <c r="C32" s="6" t="n">
        <v>-4513479</v>
      </c>
    </row>
    <row r="33">
      <c r="A33" s="4" t="inlineStr">
        <is>
          <t>Accumulated other comprehensive loss</t>
        </is>
      </c>
      <c r="B33" s="6" t="n">
        <v>-650426</v>
      </c>
      <c r="C33" s="6" t="n">
        <v>-634802</v>
      </c>
    </row>
    <row r="34">
      <c r="A34" s="4" t="inlineStr">
        <is>
          <t>Total Parent Company stockholders' equity</t>
        </is>
      </c>
      <c r="B34" s="6" t="n">
        <v>20353526</v>
      </c>
      <c r="C34" s="6" t="n">
        <v>14785404</v>
      </c>
    </row>
    <row r="35">
      <c r="A35" s="4" t="inlineStr">
        <is>
          <t>Non-controlling interests</t>
        </is>
      </c>
      <c r="B35" s="6" t="n">
        <v>782015</v>
      </c>
      <c r="C35" s="6" t="n">
        <v>489046</v>
      </c>
    </row>
    <row r="36">
      <c r="A36" s="4" t="inlineStr">
        <is>
          <t>Total stockholders' equity</t>
        </is>
      </c>
      <c r="B36" s="6" t="n">
        <v>21135541</v>
      </c>
      <c r="C36" s="6" t="n">
        <v>15274450</v>
      </c>
    </row>
    <row r="37">
      <c r="A37" s="4" t="inlineStr">
        <is>
          <t>TOTAL LIABILITIES AND STOCKHOLDERS' EQUITY</t>
        </is>
      </c>
      <c r="B37" s="5" t="n">
        <v>65391571</v>
      </c>
      <c r="C37" s="5" t="n">
        <v>211952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5. ACCRUED LIABILITIES (Tables)</t>
        </is>
      </c>
      <c r="B1" s="2" t="inlineStr">
        <is>
          <t>12 Months Ended</t>
        </is>
      </c>
    </row>
    <row r="2">
      <c r="B2" s="2" t="inlineStr">
        <is>
          <t>Jun. 30, 2020</t>
        </is>
      </c>
    </row>
    <row r="3">
      <c r="A3" s="3" t="inlineStr">
        <is>
          <t>Payables and Accruals [Abstract]</t>
        </is>
      </c>
    </row>
    <row r="4">
      <c r="A4" s="4" t="inlineStr">
        <is>
          <t>Schedule of accrued liabilities</t>
        </is>
      </c>
      <c r="B4" s="4" t="inlineStr">
        <is>
          <t xml:space="preserve">Accrued liabilities consisted
of the following as of:
June 30, 2020 June 30, 2019
Accrued payroll deductions owed to government entities $ 39,380 $ 44,752
Accrued salaries and bonuses 129,000 –
Accrued vacation 58,467 56,335
Accrued undelivered inventory 140,000 140,000
Accrued commission for service providers 98,500 –
Other accrued liabilities 674 6,571
Total $ 466,021 $ 247,6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6. INCOME TAXES (Tables)</t>
        </is>
      </c>
      <c r="B1" s="2" t="inlineStr">
        <is>
          <t>12 Months Ended</t>
        </is>
      </c>
    </row>
    <row r="2">
      <c r="B2" s="2" t="inlineStr">
        <is>
          <t>Jun. 30, 2020</t>
        </is>
      </c>
    </row>
    <row r="3">
      <c r="A3" s="3" t="inlineStr">
        <is>
          <t>Income Tax Disclosure [Abstract]</t>
        </is>
      </c>
    </row>
    <row r="4">
      <c r="A4" s="4" t="inlineStr">
        <is>
          <t>Schedule of Income tax provision from continuing operations</t>
        </is>
      </c>
      <c r="B4" s="4" t="inlineStr">
        <is>
          <t>Income tax provision for
the years ended June 30, 2020 and 2019 consists of the following:
Year Ended June 30,
2020 2019
Current income tax expense:
Federal $ 33,039 $ –
State 2,475 801
35,514 801
Deferred income tax expense (benefit):
Federal 1,323,265 (345,083 )
State (293,773 ) –
Foreign 315,295 (84,463 )
1,344,787 (429,546 )
Provision (benefit) for income taxes $ 1,380,301 $ (428,745 )</t>
        </is>
      </c>
    </row>
    <row r="5">
      <c r="A5" s="4" t="inlineStr">
        <is>
          <t>Schedule of effective income tax rate</t>
        </is>
      </c>
      <c r="B5" s="4" t="inlineStr">
        <is>
          <t>The provision (benefit)
for income taxes reconciles to the amount computed by applying the effective federal statutory income tax rate to the income before
provision for income taxes as follows:
Year Ended June 30,
2020 2019
Federal income tax (benefit), at statutory rate of 21% applied to earnings before income taxes and extraordinary items $ 1,533,352 $ (438,706 )
State tax, net of federal tax benefit 128,406 (50,881 )
Nondeductible expenses (45,345 ) 4,129
R&amp;D credits (36,841 ) (36,127 )
Global intangible low-taxed income 31,060 –
Foreign rate difference 74,256 40,660
Other 53,943 666
Rate reduction – 51,514
Change in valuation allowance (358,530 ) –
Provision (benefit) for income taxes $ 1,380,301 $ (428,745 )</t>
        </is>
      </c>
    </row>
    <row r="6">
      <c r="A6" s="4" t="inlineStr">
        <is>
          <t>Schedule of deferred tax assets</t>
        </is>
      </c>
      <c r="B6" s="4" t="inlineStr">
        <is>
          <t xml:space="preserve">Significant components
of our deferred tax assets are as follows:
June 30, 2020 June 30, 2019
Deferred tax asset:
Net operating losses $ 507,402 $ 1,767,365
State tax 520 169
Lease accounting 10,078 –
Intangibles 38,154 22,678
Tax credits 346,091 666,380
Inventory reserve 103,450 165,160
Other, net 38,085 44,853
Total deferred tax assets 1,043,780 2,666,605
Deferred tax liabilities:
Deferred state taxes (61,692 ) –
Fixed asset (43,900 ) (25,100 )
Total deferred tax liabilities (105,592 ) (25,100 )
Less valuation allowance – (358,530 )
Net deferred tax asset $ 938,188 $ 2,282,975 </t>
        </is>
      </c>
    </row>
    <row r="7">
      <c r="A7" s="4" t="inlineStr">
        <is>
          <t>Schedule of unrecognized tax benefits</t>
        </is>
      </c>
      <c r="B7" s="4" t="inlineStr">
        <is>
          <t xml:space="preserve">A reconciliation of the
beginning and ending balance of unrecognized tax benefits, which have been considered in the Company's computation of its deferred
tax assets, is as follows:
Balance as of June 30, 2018 $ 242,187
Gross increase 33,075
Balance as of June 30, 2019 275,262
Gross increase 21,570
Balance as of June 30, 2020 $ 296,8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7. EARNINGS PER SHARE (Tables)</t>
        </is>
      </c>
      <c r="B1" s="2" t="inlineStr">
        <is>
          <t>12 Months Ended</t>
        </is>
      </c>
    </row>
    <row r="2">
      <c r="B2" s="2" t="inlineStr">
        <is>
          <t>Jun. 30, 2020</t>
        </is>
      </c>
    </row>
    <row r="3">
      <c r="A3" s="3" t="inlineStr">
        <is>
          <t>Earnings Per Share [Abstract]</t>
        </is>
      </c>
    </row>
    <row r="4">
      <c r="A4" s="4" t="inlineStr">
        <is>
          <t>Schedule of earnings per share</t>
        </is>
      </c>
      <c r="B4" s="4" t="inlineStr">
        <is>
          <t>The weighted average number
of shares outstanding used to compute loss per share is as follows:
Year Ended June 30,
2020 2019
Net income (loss) attributable to Parent Company $ 5,550,618 $ (1,276,124 )
Weighted-average shares of common stock outstanding:
Basic 10,581,499 10,570,203
Dilutive effect of common stock equivalents arising from stock options 134,480 –
Diluted Outstanding shares 10,715,979 10,570,203
Basic earnings (loss) per share attributable to Parent Company stockholders $ 0.52 $ (0.12 )
Diluted earnings (loss) per share attributable to Parent Company stockholders $ 0.52 $ (0.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8. COMMITMENTS AND CONTINGENCIES (Tables)</t>
        </is>
      </c>
      <c r="B1" s="2" t="inlineStr">
        <is>
          <t>12 Months Ended</t>
        </is>
      </c>
    </row>
    <row r="2">
      <c r="B2" s="2" t="inlineStr">
        <is>
          <t>Jun. 30, 2020</t>
        </is>
      </c>
    </row>
    <row r="3">
      <c r="A3" s="3" t="inlineStr">
        <is>
          <t>Commitments and Contingencies Disclosure [Abstract]</t>
        </is>
      </c>
    </row>
    <row r="4">
      <c r="A4" s="4" t="inlineStr">
        <is>
          <t>Schedule of Future Minimum Rental Payments for Operating Leases</t>
        </is>
      </c>
      <c r="B4" s="4" t="inlineStr">
        <is>
          <t xml:space="preserve">Future minimum
payments
Payments Due by June 30,
2021 2022 2023 2024 Total
Administrative office, San Diego, CA $ 321,930 $ 321,930 $ 321,930 $ 160,965 $ 1,126,755
Administrative office, Korea 107,916 29,432 – – 137,348
Total Obligations $ 429,846 $ 351,362 $ 321,930 $ 160,965 $ 1,264,103 </t>
        </is>
      </c>
    </row>
    <row r="5">
      <c r="A5" s="4" t="inlineStr">
        <is>
          <t>Maturities of lease liabilities</t>
        </is>
      </c>
      <c r="B5" s="4" t="inlineStr">
        <is>
          <t xml:space="preserve">Future minimum payments under operating leases are as follows:
Operating Leases
Fiscal 2021 $ 439,657
Fiscal 2022 341,551
Fiscal 2023 321,930
Fiscal 2024 160,965
Total lease payments 1,264,103
Less imputed interest (79,362 )
Total $ 1,184,7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9. LONG-TERM INCENTIVE PLAN AWARDS (Tables)</t>
        </is>
      </c>
      <c r="B1" s="2" t="inlineStr">
        <is>
          <t>12 Months Ended</t>
        </is>
      </c>
    </row>
    <row r="2">
      <c r="B2" s="2" t="inlineStr">
        <is>
          <t>Jun. 30, 2020</t>
        </is>
      </c>
    </row>
    <row r="3">
      <c r="A3" s="3" t="inlineStr">
        <is>
          <t>Share-based Payment Arrangement [Abstract]</t>
        </is>
      </c>
    </row>
    <row r="4">
      <c r="A4" s="4" t="inlineStr">
        <is>
          <t>Schedule of Stock Option Activity</t>
        </is>
      </c>
      <c r="B4" s="4" t="inlineStr">
        <is>
          <t xml:space="preserve">A summary of the status
of our stock options is presented below:
Weighted-
Average
Weighted- Remaining
Average Contractual Aggregate
Exercise Life Intrinsic
Options Shares Price (In Years) Value
Outstanding as of June 30, 2018 299,000 $ 1.04 2.75 $ 241,220
Granted – – – –
Exercised – – – –
Cancelled – – – –
Forfeited or Expired – – – –
Outstanding as of June 30, 2019 299,000 $ 1.04 2.75 $ 241,220
Granted – – – –
Exercised (35,709 ) 0.93 – 197,114
Cancelled – – – –
Forfeited or Expired (12,000 ) 1.35 – 66,240
Outstanding as of June 30, 2020 251,291 $ 1.05 1.95 $ 1,124,525
Exercisable as of June 30, 2020 251,291 $ 1.05 1.95 $ 1,124,5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2. Summary of Significant Accounting Policies (Details - Segments) - USD ($)</t>
        </is>
      </c>
      <c r="B1" s="2" t="inlineStr">
        <is>
          <t>12 Months Ended</t>
        </is>
      </c>
    </row>
    <row r="2">
      <c r="B2" s="2" t="inlineStr">
        <is>
          <t>Jun. 30, 2020</t>
        </is>
      </c>
      <c r="C2" s="2" t="inlineStr">
        <is>
          <t>Jun. 30, 2019</t>
        </is>
      </c>
    </row>
    <row r="3">
      <c r="A3" s="4" t="inlineStr">
        <is>
          <t>Net sales</t>
        </is>
      </c>
      <c r="B3" s="5" t="n">
        <v>75072298</v>
      </c>
      <c r="C3" s="5" t="n">
        <v>36468900</v>
      </c>
    </row>
    <row r="4">
      <c r="A4" s="4" t="inlineStr">
        <is>
          <t>United States [Member]</t>
        </is>
      </c>
    </row>
    <row r="5">
      <c r="A5" s="4" t="inlineStr">
        <is>
          <t>Net sales</t>
        </is>
      </c>
      <c r="B5" s="6" t="n">
        <v>74839778</v>
      </c>
      <c r="C5" s="6" t="n">
        <v>36217387</v>
      </c>
    </row>
    <row r="6">
      <c r="A6" s="4" t="inlineStr">
        <is>
          <t>EMEA [Member]</t>
        </is>
      </c>
    </row>
    <row r="7">
      <c r="A7" s="4" t="inlineStr">
        <is>
          <t>Net sales</t>
        </is>
      </c>
      <c r="B7" s="6" t="n">
        <v>0</v>
      </c>
      <c r="C7" s="6" t="n">
        <v>224427</v>
      </c>
    </row>
    <row r="8">
      <c r="A8" s="4" t="inlineStr">
        <is>
          <t>Asia [Member]</t>
        </is>
      </c>
    </row>
    <row r="9">
      <c r="A9" s="4" t="inlineStr">
        <is>
          <t>Net sales</t>
        </is>
      </c>
      <c r="B9" s="5" t="n">
        <v>232520</v>
      </c>
      <c r="C9" s="5" t="n">
        <v>2708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Summary of Significant Accounting Policies (Details - Segments Long-Lived Assets) - USD ($)</t>
        </is>
      </c>
      <c r="B1" s="2" t="inlineStr">
        <is>
          <t>Jun. 30, 2020</t>
        </is>
      </c>
      <c r="C1" s="2" t="inlineStr">
        <is>
          <t>Jun. 30, 2019</t>
        </is>
      </c>
    </row>
    <row r="2">
      <c r="A2" s="4" t="inlineStr">
        <is>
          <t>Long-lived assets, net (property and equipment and intangible assets)</t>
        </is>
      </c>
      <c r="B2" s="5" t="n">
        <v>1346041</v>
      </c>
      <c r="C2" s="5" t="n">
        <v>1241790</v>
      </c>
    </row>
    <row r="3">
      <c r="A3" s="4" t="inlineStr">
        <is>
          <t>United States [Member]</t>
        </is>
      </c>
    </row>
    <row r="4">
      <c r="A4" s="4" t="inlineStr">
        <is>
          <t>Long-lived assets, net (property and equipment and intangible assets)</t>
        </is>
      </c>
      <c r="B4" s="6" t="n">
        <v>1302353</v>
      </c>
      <c r="C4" s="6" t="n">
        <v>1209159</v>
      </c>
    </row>
    <row r="5">
      <c r="A5" s="4" t="inlineStr">
        <is>
          <t>Asia [Member]</t>
        </is>
      </c>
    </row>
    <row r="6">
      <c r="A6" s="4" t="inlineStr">
        <is>
          <t>Long-lived assets, net (property and equipment and intangible assets)</t>
        </is>
      </c>
      <c r="B6" s="5" t="n">
        <v>43688</v>
      </c>
      <c r="C6" s="5" t="n">
        <v>3263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Summary of Significant Accounting Policies (Details - Receivables) - USD ($)</t>
        </is>
      </c>
      <c r="B1" s="2" t="inlineStr">
        <is>
          <t>Jun. 30, 2020</t>
        </is>
      </c>
      <c r="C1" s="2" t="inlineStr">
        <is>
          <t>Jun. 30, 2019</t>
        </is>
      </c>
    </row>
    <row r="2">
      <c r="A2" s="3" t="inlineStr">
        <is>
          <t>Accounting Policies [Abstract]</t>
        </is>
      </c>
    </row>
    <row r="3">
      <c r="A3" s="4" t="inlineStr">
        <is>
          <t>Accounts Receivable</t>
        </is>
      </c>
      <c r="B3" s="5" t="n">
        <v>15973537</v>
      </c>
      <c r="C3" s="5" t="n">
        <v>413846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Summary of Significant Accounting Policies (Details - Contract liabilities) - USD ($)</t>
        </is>
      </c>
      <c r="B1" s="2" t="inlineStr">
        <is>
          <t>Jun. 30, 2020</t>
        </is>
      </c>
      <c r="C1" s="2" t="inlineStr">
        <is>
          <t>Jun. 30, 2019</t>
        </is>
      </c>
    </row>
    <row r="2">
      <c r="A2" s="3" t="inlineStr">
        <is>
          <t>Accounting Policies [Abstract]</t>
        </is>
      </c>
    </row>
    <row r="3">
      <c r="A3" s="4" t="inlineStr">
        <is>
          <t>Undelivered products</t>
        </is>
      </c>
      <c r="B3" s="5" t="n">
        <v>140000</v>
      </c>
      <c r="C3" s="5" t="n">
        <v>14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51" customWidth="1" min="2" max="2"/>
  </cols>
  <sheetData>
    <row r="1">
      <c r="A1" s="1" t="inlineStr">
        <is>
          <t>2. Summary of Significant Accounting Policies (Details - Useful lives)</t>
        </is>
      </c>
      <c r="B1" s="2" t="inlineStr">
        <is>
          <t>12 Months Ended</t>
        </is>
      </c>
    </row>
    <row r="2">
      <c r="B2" s="2" t="inlineStr">
        <is>
          <t>Jun. 30, 2020</t>
        </is>
      </c>
    </row>
    <row r="3">
      <c r="A3" s="4" t="inlineStr">
        <is>
          <t>Machinery [Member]</t>
        </is>
      </c>
    </row>
    <row r="4">
      <c r="A4" s="4" t="inlineStr">
        <is>
          <t>Estimated useful lives</t>
        </is>
      </c>
      <c r="B4" s="4" t="inlineStr">
        <is>
          <t>6 years</t>
        </is>
      </c>
    </row>
    <row r="5">
      <c r="A5" s="4" t="inlineStr">
        <is>
          <t>Office Equipment [Member]</t>
        </is>
      </c>
    </row>
    <row r="6">
      <c r="A6" s="4" t="inlineStr">
        <is>
          <t>Estimated useful lives</t>
        </is>
      </c>
      <c r="B6" s="4" t="inlineStr">
        <is>
          <t>5 years</t>
        </is>
      </c>
    </row>
    <row r="7">
      <c r="A7" s="4" t="inlineStr">
        <is>
          <t>Molds [Member]</t>
        </is>
      </c>
    </row>
    <row r="8">
      <c r="A8" s="4" t="inlineStr">
        <is>
          <t>Estimated useful lives</t>
        </is>
      </c>
      <c r="B8" s="4" t="inlineStr">
        <is>
          <t>3 years</t>
        </is>
      </c>
    </row>
    <row r="9">
      <c r="A9" s="4" t="inlineStr">
        <is>
          <t>Vehicles[Member]</t>
        </is>
      </c>
    </row>
    <row r="10">
      <c r="A10" s="4" t="inlineStr">
        <is>
          <t>Estimated useful lives</t>
        </is>
      </c>
      <c r="B10" s="4" t="inlineStr">
        <is>
          <t>5 years</t>
        </is>
      </c>
    </row>
    <row r="11">
      <c r="A11" s="4" t="inlineStr">
        <is>
          <t>Computers and software [Member]</t>
        </is>
      </c>
    </row>
    <row r="12">
      <c r="A12" s="4" t="inlineStr">
        <is>
          <t>Estimated useful lives</t>
        </is>
      </c>
      <c r="B12" s="4" t="inlineStr">
        <is>
          <t>5 years</t>
        </is>
      </c>
    </row>
    <row r="13">
      <c r="A13" s="4" t="inlineStr">
        <is>
          <t>Furniture and fixtures [Member]</t>
        </is>
      </c>
    </row>
    <row r="14">
      <c r="A14" s="4" t="inlineStr">
        <is>
          <t>Estimated useful lives</t>
        </is>
      </c>
      <c r="B14" s="4" t="inlineStr">
        <is>
          <t>7 years</t>
        </is>
      </c>
    </row>
    <row r="15">
      <c r="A15" s="4" t="inlineStr">
        <is>
          <t>Facilities [Member]</t>
        </is>
      </c>
    </row>
    <row r="16">
      <c r="A16" s="4" t="inlineStr">
        <is>
          <t>Estimated useful lives</t>
        </is>
      </c>
      <c r="B16" s="4" t="inlineStr">
        <is>
          <t>5 years or life of the lease, whichever is short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Jun. 30, 2019</t>
        </is>
      </c>
    </row>
    <row r="2">
      <c r="A2" s="3" t="inlineStr">
        <is>
          <t>Statement of Financial Position [Abstract]</t>
        </is>
      </c>
    </row>
    <row r="3">
      <c r="A3" s="4" t="inlineStr">
        <is>
          <t>Preferred stock par value (in Dollars per share)</t>
        </is>
      </c>
      <c r="B3" s="7" t="n">
        <v>0.001</v>
      </c>
      <c r="C3" s="7" t="n">
        <v>0.001</v>
      </c>
    </row>
    <row r="4">
      <c r="A4" s="4" t="inlineStr">
        <is>
          <t>Preferred stock Authorized</t>
        </is>
      </c>
      <c r="B4" s="6" t="n">
        <v>10000000</v>
      </c>
      <c r="C4" s="6" t="n">
        <v>10000000</v>
      </c>
    </row>
    <row r="5">
      <c r="A5" s="4" t="inlineStr">
        <is>
          <t>Preferred stock Issued</t>
        </is>
      </c>
      <c r="B5" s="6" t="n">
        <v>0</v>
      </c>
      <c r="C5" s="6" t="n">
        <v>0</v>
      </c>
    </row>
    <row r="6">
      <c r="A6" s="4" t="inlineStr">
        <is>
          <t>Preferred stock Outstanding</t>
        </is>
      </c>
      <c r="B6" s="6" t="n">
        <v>0</v>
      </c>
      <c r="C6" s="6" t="n">
        <v>0</v>
      </c>
    </row>
    <row r="7">
      <c r="A7" s="4" t="inlineStr">
        <is>
          <t>Common stock par value (in Dollars per share)</t>
        </is>
      </c>
      <c r="B7" s="7" t="n">
        <v>0.001</v>
      </c>
      <c r="C7" s="7" t="n">
        <v>0.001</v>
      </c>
    </row>
    <row r="8">
      <c r="A8" s="4" t="inlineStr">
        <is>
          <t>Common stock Authorized</t>
        </is>
      </c>
      <c r="B8" s="6" t="n">
        <v>50000000</v>
      </c>
      <c r="C8" s="6" t="n">
        <v>50000000</v>
      </c>
    </row>
    <row r="9">
      <c r="A9" s="4" t="inlineStr">
        <is>
          <t>Common stock Issued</t>
        </is>
      </c>
      <c r="B9" s="6" t="n">
        <v>10605912</v>
      </c>
      <c r="C9" s="6" t="n">
        <v>10570203</v>
      </c>
    </row>
    <row r="10">
      <c r="A10" s="4" t="inlineStr">
        <is>
          <t>Common stock Outstanding</t>
        </is>
      </c>
      <c r="B10" s="6" t="n">
        <v>10605912</v>
      </c>
      <c r="C10" s="6" t="n">
        <v>10570203</v>
      </c>
    </row>
    <row r="11">
      <c r="A11" s="4" t="inlineStr">
        <is>
          <t>Treasury stock shares</t>
        </is>
      </c>
      <c r="B11" s="6" t="n">
        <v>3472286</v>
      </c>
      <c r="C11" s="6" t="n">
        <v>34722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2. Summary of Significant Accounting Policies (Details - Intangibles) - USD ($)</t>
        </is>
      </c>
      <c r="B1" s="2" t="inlineStr">
        <is>
          <t>12 Months Ended</t>
        </is>
      </c>
    </row>
    <row r="2">
      <c r="B2" s="2" t="inlineStr">
        <is>
          <t>Jun. 30, 2020</t>
        </is>
      </c>
      <c r="C2" s="2" t="inlineStr">
        <is>
          <t>Jun. 30, 2019</t>
        </is>
      </c>
    </row>
    <row r="3">
      <c r="A3" s="4" t="inlineStr">
        <is>
          <t>Intangible Assets, Gross</t>
        </is>
      </c>
      <c r="B3" s="5" t="n">
        <v>4783563</v>
      </c>
      <c r="C3" s="5" t="n">
        <v>4285530</v>
      </c>
    </row>
    <row r="4">
      <c r="A4" s="4" t="inlineStr">
        <is>
          <t>Accumulated Amortization</t>
        </is>
      </c>
      <c r="B4" s="6" t="n">
        <v>3658411</v>
      </c>
      <c r="C4" s="6" t="n">
        <v>3175619</v>
      </c>
    </row>
    <row r="5">
      <c r="A5" s="4" t="inlineStr">
        <is>
          <t>Intangible Assets, Net</t>
        </is>
      </c>
      <c r="B5" s="5" t="n">
        <v>1125152</v>
      </c>
      <c r="C5" s="5" t="n">
        <v>1109911</v>
      </c>
    </row>
    <row r="6">
      <c r="A6" s="4" t="inlineStr">
        <is>
          <t>Complete Technology [Member]</t>
        </is>
      </c>
    </row>
    <row r="7">
      <c r="A7" s="4" t="inlineStr">
        <is>
          <t>Expected Life</t>
        </is>
      </c>
      <c r="B7" s="4" t="inlineStr">
        <is>
          <t>3 years</t>
        </is>
      </c>
      <c r="C7" s="4" t="inlineStr">
        <is>
          <t>3 years</t>
        </is>
      </c>
    </row>
    <row r="8">
      <c r="A8" s="4" t="inlineStr">
        <is>
          <t>Remaining Life</t>
        </is>
      </c>
      <c r="B8" s="4" t="inlineStr">
        <is>
          <t>1 year 9 months 18 days</t>
        </is>
      </c>
      <c r="C8" s="4" t="inlineStr">
        <is>
          <t>3 years</t>
        </is>
      </c>
    </row>
    <row r="9">
      <c r="A9" s="4" t="inlineStr">
        <is>
          <t>Intangible Assets, Gross</t>
        </is>
      </c>
      <c r="B9" s="5" t="n">
        <v>18397</v>
      </c>
      <c r="C9" s="5" t="n">
        <v>18397</v>
      </c>
    </row>
    <row r="10">
      <c r="A10" s="4" t="inlineStr">
        <is>
          <t>Accumulated Amortization</t>
        </is>
      </c>
      <c r="B10" s="6" t="n">
        <v>7666</v>
      </c>
      <c r="C10" s="6" t="n">
        <v>0</v>
      </c>
    </row>
    <row r="11">
      <c r="A11" s="4" t="inlineStr">
        <is>
          <t>Intangible Assets, Net</t>
        </is>
      </c>
      <c r="B11" s="6" t="n">
        <v>10731</v>
      </c>
      <c r="C11" s="6" t="n">
        <v>18397</v>
      </c>
    </row>
    <row r="12">
      <c r="A12" s="4" t="inlineStr">
        <is>
          <t>Technology in progress [Member]</t>
        </is>
      </c>
    </row>
    <row r="13">
      <c r="A13" s="4" t="inlineStr">
        <is>
          <t>Intangible Assets, Gross</t>
        </is>
      </c>
      <c r="B13" s="6" t="n">
        <v>140192</v>
      </c>
      <c r="C13" s="6" t="n">
        <v>465352</v>
      </c>
    </row>
    <row r="14">
      <c r="A14" s="4" t="inlineStr">
        <is>
          <t>Accumulated Amortization</t>
        </is>
      </c>
      <c r="B14" s="6" t="n">
        <v>0</v>
      </c>
      <c r="C14" s="6" t="n">
        <v>0</v>
      </c>
    </row>
    <row r="15">
      <c r="A15" s="4" t="inlineStr">
        <is>
          <t>Intangible Assets, Net</t>
        </is>
      </c>
      <c r="B15" s="5" t="n">
        <v>140192</v>
      </c>
      <c r="C15" s="5" t="n">
        <v>465352</v>
      </c>
    </row>
    <row r="16">
      <c r="A16" s="4" t="inlineStr">
        <is>
          <t>Software [Member]</t>
        </is>
      </c>
    </row>
    <row r="17">
      <c r="A17" s="4" t="inlineStr">
        <is>
          <t>Expected Life</t>
        </is>
      </c>
      <c r="B17" s="4" t="inlineStr">
        <is>
          <t>5 years</t>
        </is>
      </c>
      <c r="C17" s="4" t="inlineStr">
        <is>
          <t>5 years</t>
        </is>
      </c>
    </row>
    <row r="18">
      <c r="A18" s="4" t="inlineStr">
        <is>
          <t>Remaining Life</t>
        </is>
      </c>
      <c r="B18" s="4" t="inlineStr">
        <is>
          <t>2 years 10 months 25 days</t>
        </is>
      </c>
      <c r="C18" s="4" t="inlineStr">
        <is>
          <t>2 years 8 months 12 days</t>
        </is>
      </c>
    </row>
    <row r="19">
      <c r="A19" s="4" t="inlineStr">
        <is>
          <t>Intangible Assets, Gross</t>
        </is>
      </c>
      <c r="B19" s="5" t="n">
        <v>525930</v>
      </c>
      <c r="C19" s="5" t="n">
        <v>423436</v>
      </c>
    </row>
    <row r="20">
      <c r="A20" s="4" t="inlineStr">
        <is>
          <t>Accumulated Amortization</t>
        </is>
      </c>
      <c r="B20" s="6" t="n">
        <v>338593</v>
      </c>
      <c r="C20" s="6" t="n">
        <v>278266</v>
      </c>
    </row>
    <row r="21">
      <c r="A21" s="4" t="inlineStr">
        <is>
          <t>Intangible Assets, Net</t>
        </is>
      </c>
      <c r="B21" s="5" t="n">
        <v>187337</v>
      </c>
      <c r="C21" s="5" t="n">
        <v>145170</v>
      </c>
    </row>
    <row r="22">
      <c r="A22" s="4" t="inlineStr">
        <is>
          <t>Patents [Member]</t>
        </is>
      </c>
    </row>
    <row r="23">
      <c r="A23" s="4" t="inlineStr">
        <is>
          <t>Expected Life</t>
        </is>
      </c>
      <c r="B23" s="4" t="inlineStr">
        <is>
          <t>10 years</t>
        </is>
      </c>
      <c r="C23" s="4" t="inlineStr">
        <is>
          <t>10 years</t>
        </is>
      </c>
    </row>
    <row r="24">
      <c r="A24" s="4" t="inlineStr">
        <is>
          <t>Remaining Life</t>
        </is>
      </c>
      <c r="B24" s="4" t="inlineStr">
        <is>
          <t>7 years</t>
        </is>
      </c>
      <c r="C24" s="4" t="inlineStr">
        <is>
          <t>6 years 3 months 19 days</t>
        </is>
      </c>
    </row>
    <row r="25">
      <c r="A25" s="4" t="inlineStr">
        <is>
          <t>Intangible Assets, Gross</t>
        </is>
      </c>
      <c r="B25" s="5" t="n">
        <v>20734</v>
      </c>
      <c r="C25" s="5" t="n">
        <v>58884</v>
      </c>
    </row>
    <row r="26">
      <c r="A26" s="4" t="inlineStr">
        <is>
          <t>Accumulated Amortization</t>
        </is>
      </c>
      <c r="B26" s="6" t="n">
        <v>10821</v>
      </c>
      <c r="C26" s="6" t="n">
        <v>8729</v>
      </c>
    </row>
    <row r="27">
      <c r="A27" s="4" t="inlineStr">
        <is>
          <t>Intangible Assets, Net</t>
        </is>
      </c>
      <c r="B27" s="5" t="n">
        <v>9913</v>
      </c>
      <c r="C27" s="5" t="n">
        <v>50155</v>
      </c>
    </row>
    <row r="28">
      <c r="A28" s="4" t="inlineStr">
        <is>
          <t>Certifications And Licenses [Member]</t>
        </is>
      </c>
    </row>
    <row r="29">
      <c r="A29" s="4" t="inlineStr">
        <is>
          <t>Expected Life</t>
        </is>
      </c>
      <c r="B29" s="4" t="inlineStr">
        <is>
          <t>3 years</t>
        </is>
      </c>
      <c r="C29" s="4" t="inlineStr">
        <is>
          <t>3 years</t>
        </is>
      </c>
    </row>
    <row r="30">
      <c r="A30" s="4" t="inlineStr">
        <is>
          <t>Remaining Life</t>
        </is>
      </c>
      <c r="B30" s="4" t="inlineStr">
        <is>
          <t>1 year 10 months 25 days</t>
        </is>
      </c>
      <c r="C30" s="4" t="inlineStr">
        <is>
          <t>9 months 18 days</t>
        </is>
      </c>
    </row>
    <row r="31">
      <c r="A31" s="4" t="inlineStr">
        <is>
          <t>Intangible Assets, Gross</t>
        </is>
      </c>
      <c r="B31" s="5" t="n">
        <v>4078310</v>
      </c>
      <c r="C31" s="5" t="n">
        <v>3319461</v>
      </c>
    </row>
    <row r="32">
      <c r="A32" s="4" t="inlineStr">
        <is>
          <t>Accumulated Amortization</t>
        </is>
      </c>
      <c r="B32" s="6" t="n">
        <v>3301331</v>
      </c>
      <c r="C32" s="6" t="n">
        <v>2888624</v>
      </c>
    </row>
    <row r="33">
      <c r="A33" s="4" t="inlineStr">
        <is>
          <t>Intangible Assets, Net</t>
        </is>
      </c>
      <c r="B33" s="5" t="n">
        <v>776979</v>
      </c>
      <c r="C33" s="5" t="n">
        <v>43083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1" customWidth="1" min="2" max="2"/>
  </cols>
  <sheetData>
    <row r="1">
      <c r="A1" s="1" t="inlineStr">
        <is>
          <t>2. Summary of Significant Accounting Policies (Details - Amortization)</t>
        </is>
      </c>
      <c r="B1" s="2" t="inlineStr">
        <is>
          <t>Jun. 30, 2020USD ($)</t>
        </is>
      </c>
    </row>
    <row r="2">
      <c r="A2" s="3" t="inlineStr">
        <is>
          <t>Goodwill and Intangible Assets Disclosure [Abstract]</t>
        </is>
      </c>
    </row>
    <row r="3">
      <c r="A3" s="4" t="inlineStr">
        <is>
          <t>FYE 2021</t>
        </is>
      </c>
      <c r="B3" s="5" t="n">
        <v>406945</v>
      </c>
    </row>
    <row r="4">
      <c r="A4" s="4" t="inlineStr">
        <is>
          <t>FYE 2022</t>
        </is>
      </c>
      <c r="B4" s="6" t="n">
        <v>338496</v>
      </c>
    </row>
    <row r="5">
      <c r="A5" s="4" t="inlineStr">
        <is>
          <t>FYE 2023</t>
        </is>
      </c>
      <c r="B5" s="6" t="n">
        <v>142776</v>
      </c>
    </row>
    <row r="6">
      <c r="A6" s="4" t="inlineStr">
        <is>
          <t>FYE 2024</t>
        </is>
      </c>
      <c r="B6" s="6" t="n">
        <v>26993</v>
      </c>
    </row>
    <row r="7">
      <c r="A7" s="4" t="inlineStr">
        <is>
          <t>FYE 2025</t>
        </is>
      </c>
      <c r="B7" s="6" t="n">
        <v>26993</v>
      </c>
    </row>
    <row r="8">
      <c r="A8" s="4" t="inlineStr">
        <is>
          <t>Thereafter</t>
        </is>
      </c>
      <c r="B8" s="5" t="n">
        <v>4275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2. Summary of Significant Accounting Policies (Details Narrative) - USD ($)</t>
        </is>
      </c>
      <c r="B1" s="2" t="inlineStr">
        <is>
          <t>12 Months Ended</t>
        </is>
      </c>
    </row>
    <row r="2">
      <c r="B2" s="2" t="inlineStr">
        <is>
          <t>Jun. 30, 2020</t>
        </is>
      </c>
      <c r="C2" s="2" t="inlineStr">
        <is>
          <t>Jun. 30, 2019</t>
        </is>
      </c>
      <c r="D2" s="2" t="inlineStr">
        <is>
          <t>Jul. 02, 2019</t>
        </is>
      </c>
    </row>
    <row r="3">
      <c r="A3" s="4" t="inlineStr">
        <is>
          <t>Purchases of shares of a subsidiary, shares</t>
        </is>
      </c>
      <c r="B3" s="6" t="n">
        <v>43333</v>
      </c>
    </row>
    <row r="4">
      <c r="A4" s="4" t="inlineStr">
        <is>
          <t>Purchases of shares of a subsidiary</t>
        </is>
      </c>
      <c r="B4" s="5" t="n">
        <v>75000</v>
      </c>
      <c r="C4" s="5" t="n">
        <v>234330</v>
      </c>
    </row>
    <row r="5">
      <c r="A5" s="4" t="inlineStr">
        <is>
          <t>Noncontrolling interest</t>
        </is>
      </c>
      <c r="B5" s="6" t="n">
        <v>782015</v>
      </c>
      <c r="C5" s="6" t="n">
        <v>489046</v>
      </c>
    </row>
    <row r="6">
      <c r="A6" s="4" t="inlineStr">
        <is>
          <t>Increase (decrease) in noncontrolling interest</t>
        </is>
      </c>
      <c r="B6" s="6" t="n">
        <v>292969</v>
      </c>
    </row>
    <row r="7">
      <c r="A7" s="4" t="inlineStr">
        <is>
          <t>Net income (loss) of subsidiary</t>
        </is>
      </c>
      <c r="B7" s="6" t="n">
        <v>1059114</v>
      </c>
    </row>
    <row r="8">
      <c r="A8" s="4" t="inlineStr">
        <is>
          <t>Allowance for doubtful accounts</t>
        </is>
      </c>
      <c r="B8" s="6" t="n">
        <v>0</v>
      </c>
      <c r="C8" s="6" t="n">
        <v>0</v>
      </c>
    </row>
    <row r="9">
      <c r="A9" s="4" t="inlineStr">
        <is>
          <t>Capitalized product development costs</t>
        </is>
      </c>
      <c r="B9" s="6" t="n">
        <v>140193</v>
      </c>
      <c r="C9" s="6" t="n">
        <v>465352</v>
      </c>
    </row>
    <row r="10">
      <c r="A10" s="4" t="inlineStr">
        <is>
          <t>Product development costs incurred</t>
        </is>
      </c>
      <c r="B10" s="6" t="n">
        <v>343360</v>
      </c>
      <c r="C10" s="6" t="n">
        <v>465352</v>
      </c>
    </row>
    <row r="11">
      <c r="A11" s="4" t="inlineStr">
        <is>
          <t>Research and development costs</t>
        </is>
      </c>
      <c r="B11" s="6" t="n">
        <v>3746502</v>
      </c>
      <c r="C11" s="6" t="n">
        <v>2955581</v>
      </c>
    </row>
    <row r="12">
      <c r="A12" s="4" t="inlineStr">
        <is>
          <t>Warranty expense</t>
        </is>
      </c>
      <c r="B12" s="6" t="n">
        <v>0</v>
      </c>
      <c r="C12" s="6" t="n">
        <v>0</v>
      </c>
    </row>
    <row r="13">
      <c r="A13" s="4" t="inlineStr">
        <is>
          <t>Shipping and handling expense</t>
        </is>
      </c>
      <c r="B13" s="6" t="n">
        <v>3699859</v>
      </c>
      <c r="C13" s="6" t="n">
        <v>4891365</v>
      </c>
    </row>
    <row r="14">
      <c r="A14" s="4" t="inlineStr">
        <is>
          <t>Inventory reserve</t>
        </is>
      </c>
      <c r="B14" s="6" t="n">
        <v>399437</v>
      </c>
      <c r="C14" s="6" t="n">
        <v>553281</v>
      </c>
    </row>
    <row r="15">
      <c r="A15" s="4" t="inlineStr">
        <is>
          <t>Goodwill impairment</t>
        </is>
      </c>
      <c r="B15" s="6" t="n">
        <v>0</v>
      </c>
      <c r="C15" s="6" t="n">
        <v>0</v>
      </c>
    </row>
    <row r="16">
      <c r="A16" s="4" t="inlineStr">
        <is>
          <t>Amortization expense</t>
        </is>
      </c>
      <c r="B16" s="6" t="n">
        <v>482792</v>
      </c>
      <c r="C16" s="6" t="n">
        <v>422183</v>
      </c>
    </row>
    <row r="17">
      <c r="A17" s="4" t="inlineStr">
        <is>
          <t>Products purchased</t>
        </is>
      </c>
      <c r="B17" s="6" t="n">
        <v>60547813</v>
      </c>
      <c r="C17" s="6" t="n">
        <v>30729411</v>
      </c>
    </row>
    <row r="18">
      <c r="A18" s="4" t="inlineStr">
        <is>
          <t>Accounts payable</t>
        </is>
      </c>
      <c r="B18" s="6" t="n">
        <v>42083255</v>
      </c>
      <c r="C18" s="6" t="n">
        <v>5672514</v>
      </c>
    </row>
    <row r="19">
      <c r="A19" s="4" t="inlineStr">
        <is>
          <t>Operating lease right-of-use assets</t>
        </is>
      </c>
      <c r="B19" s="6" t="n">
        <v>1139670</v>
      </c>
      <c r="C19" s="6" t="n">
        <v>0</v>
      </c>
      <c r="D19" s="5" t="n">
        <v>1501203</v>
      </c>
    </row>
    <row r="20">
      <c r="A20" s="4" t="inlineStr">
        <is>
          <t>Operating lease liabilities</t>
        </is>
      </c>
      <c r="B20" s="6" t="n">
        <v>1184741</v>
      </c>
      <c r="D20" s="5" t="n">
        <v>1501203</v>
      </c>
    </row>
    <row r="21">
      <c r="A21" s="4" t="inlineStr">
        <is>
          <t>Shipping and Handling [Member]</t>
        </is>
      </c>
    </row>
    <row r="22">
      <c r="A22" s="4" t="inlineStr">
        <is>
          <t>Shipping and handling expense</t>
        </is>
      </c>
      <c r="B22" s="5" t="n">
        <v>642930</v>
      </c>
      <c r="C22" s="5" t="n">
        <v>1140229</v>
      </c>
    </row>
    <row r="23">
      <c r="A23" s="4" t="inlineStr">
        <is>
          <t>Sales [Member] | Transferred At Point In Time [Member]</t>
        </is>
      </c>
    </row>
    <row r="24">
      <c r="A24" s="4" t="inlineStr">
        <is>
          <t>Concentration of credit risk</t>
        </is>
      </c>
      <c r="B24" s="4" t="inlineStr">
        <is>
          <t>99.00%</t>
        </is>
      </c>
    </row>
    <row r="25">
      <c r="A25" s="4" t="inlineStr">
        <is>
          <t>Sales [Member] | Transferred Over Time [Member]</t>
        </is>
      </c>
    </row>
    <row r="26">
      <c r="A26" s="4" t="inlineStr">
        <is>
          <t>Concentration of credit risk</t>
        </is>
      </c>
      <c r="B26" s="4" t="inlineStr">
        <is>
          <t>1.00%</t>
        </is>
      </c>
    </row>
    <row r="27">
      <c r="A27" s="4" t="inlineStr">
        <is>
          <t>Sales [Member] | Customer 1 [Member]</t>
        </is>
      </c>
    </row>
    <row r="28">
      <c r="A28" s="4" t="inlineStr">
        <is>
          <t>Concentration of credit risk</t>
        </is>
      </c>
      <c r="B28" s="4" t="inlineStr">
        <is>
          <t>46.00%</t>
        </is>
      </c>
      <c r="C28" s="4" t="inlineStr">
        <is>
          <t>57.00%</t>
        </is>
      </c>
    </row>
    <row r="29">
      <c r="A29" s="4" t="inlineStr">
        <is>
          <t>Sales [Member] | Customer 2 [Member]</t>
        </is>
      </c>
    </row>
    <row r="30">
      <c r="A30" s="4" t="inlineStr">
        <is>
          <t>Concentration of credit risk</t>
        </is>
      </c>
      <c r="B30" s="4" t="inlineStr">
        <is>
          <t>36.00%</t>
        </is>
      </c>
      <c r="C30" s="4" t="inlineStr">
        <is>
          <t>24.00%</t>
        </is>
      </c>
    </row>
    <row r="31">
      <c r="A31" s="4" t="inlineStr">
        <is>
          <t>Accounts Receivable [Member] | Customer 1 [Member]</t>
        </is>
      </c>
    </row>
    <row r="32">
      <c r="A32" s="4" t="inlineStr">
        <is>
          <t>Concentration of credit risk</t>
        </is>
      </c>
      <c r="B32" s="4" t="inlineStr">
        <is>
          <t>21.00%</t>
        </is>
      </c>
      <c r="C32" s="4" t="inlineStr">
        <is>
          <t>56.00%</t>
        </is>
      </c>
    </row>
    <row r="33">
      <c r="A33" s="4" t="inlineStr">
        <is>
          <t>Accounts Receivable [Member] | Customer 2 [Member]</t>
        </is>
      </c>
    </row>
    <row r="34">
      <c r="A34" s="4" t="inlineStr">
        <is>
          <t>Concentration of credit risk</t>
        </is>
      </c>
      <c r="B34" s="4" t="inlineStr">
        <is>
          <t>72.00%</t>
        </is>
      </c>
      <c r="C34" s="4" t="inlineStr">
        <is>
          <t>26.00%</t>
        </is>
      </c>
    </row>
    <row r="35">
      <c r="A35" s="4" t="inlineStr">
        <is>
          <t>Purchases [Member] | Supplier Concentration Risk [Member]</t>
        </is>
      </c>
    </row>
    <row r="36">
      <c r="A36" s="4" t="inlineStr">
        <is>
          <t>Concentration of credit risk</t>
        </is>
      </c>
      <c r="B36" s="4" t="inlineStr">
        <is>
          <t>94.00%</t>
        </is>
      </c>
      <c r="C36" s="4" t="inlineStr">
        <is>
          <t>97.00%</t>
        </is>
      </c>
    </row>
    <row r="37">
      <c r="A37" s="4" t="inlineStr">
        <is>
          <t>Products purchased</t>
        </is>
      </c>
      <c r="B37" s="5" t="n">
        <v>67179379</v>
      </c>
      <c r="C37" s="5" t="n">
        <v>28858171</v>
      </c>
    </row>
    <row r="38">
      <c r="A38" s="4" t="inlineStr">
        <is>
          <t>Accounts payable</t>
        </is>
      </c>
      <c r="B38" s="5" t="n">
        <v>41181840</v>
      </c>
      <c r="C38" s="5" t="n">
        <v>4401501</v>
      </c>
    </row>
    <row r="39">
      <c r="A39" s="4" t="inlineStr">
        <is>
          <t>Noncontrolling Interest [Member]</t>
        </is>
      </c>
    </row>
    <row r="40">
      <c r="A40" s="4" t="inlineStr">
        <is>
          <t>Noncontrolling interest percentage</t>
        </is>
      </c>
      <c r="B40" s="4" t="inlineStr">
        <is>
          <t>33.70%</t>
        </is>
      </c>
      <c r="C40" s="4" t="inlineStr">
        <is>
          <t>35.8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4. Property and Equipment (Details) - USD ($)</t>
        </is>
      </c>
      <c r="B1" s="2" t="inlineStr">
        <is>
          <t>Jun. 30, 2020</t>
        </is>
      </c>
      <c r="C1" s="2" t="inlineStr">
        <is>
          <t>Jun. 30, 2019</t>
        </is>
      </c>
    </row>
    <row r="2">
      <c r="A2" s="4" t="inlineStr">
        <is>
          <t>Property and equipment, gross</t>
        </is>
      </c>
      <c r="B2" s="5" t="n">
        <v>1725160</v>
      </c>
      <c r="C2" s="5" t="n">
        <v>1543414</v>
      </c>
    </row>
    <row r="3">
      <c r="A3" s="4" t="inlineStr">
        <is>
          <t>Less accumulated depreciation</t>
        </is>
      </c>
      <c r="B3" s="6" t="n">
        <v>-1504271</v>
      </c>
      <c r="C3" s="6" t="n">
        <v>-1411535</v>
      </c>
    </row>
    <row r="4">
      <c r="A4" s="4" t="inlineStr">
        <is>
          <t>Total</t>
        </is>
      </c>
      <c r="B4" s="6" t="n">
        <v>220889</v>
      </c>
      <c r="C4" s="6" t="n">
        <v>131879</v>
      </c>
    </row>
    <row r="5">
      <c r="A5" s="4" t="inlineStr">
        <is>
          <t>Machinery and Commercial Equipment [Member]</t>
        </is>
      </c>
    </row>
    <row r="6">
      <c r="A6" s="4" t="inlineStr">
        <is>
          <t>Property and equipment, gross</t>
        </is>
      </c>
      <c r="B6" s="6" t="n">
        <v>364054</v>
      </c>
      <c r="C6" s="6" t="n">
        <v>363022</v>
      </c>
    </row>
    <row r="7">
      <c r="A7" s="4" t="inlineStr">
        <is>
          <t>Office Equipment [Member]</t>
        </is>
      </c>
    </row>
    <row r="8">
      <c r="A8" s="4" t="inlineStr">
        <is>
          <t>Property and equipment, gross</t>
        </is>
      </c>
      <c r="B8" s="6" t="n">
        <v>420941</v>
      </c>
      <c r="C8" s="6" t="n">
        <v>396222</v>
      </c>
    </row>
    <row r="9">
      <c r="A9" s="4" t="inlineStr">
        <is>
          <t>Molds [Member]</t>
        </is>
      </c>
    </row>
    <row r="10">
      <c r="A10" s="4" t="inlineStr">
        <is>
          <t>Property and equipment, gross</t>
        </is>
      </c>
      <c r="B10" s="5" t="n">
        <v>940165</v>
      </c>
      <c r="C10" s="5" t="n">
        <v>78417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4. Property and Equipment (Details Narrative) - USD ($)</t>
        </is>
      </c>
      <c r="B1" s="2" t="inlineStr">
        <is>
          <t>12 Months Ended</t>
        </is>
      </c>
    </row>
    <row r="2">
      <c r="B2" s="2" t="inlineStr">
        <is>
          <t>Jun. 30, 2020</t>
        </is>
      </c>
      <c r="C2" s="2" t="inlineStr">
        <is>
          <t>Jun. 30, 2019</t>
        </is>
      </c>
    </row>
    <row r="3">
      <c r="A3" s="3" t="inlineStr">
        <is>
          <t>Property, Plant and Equipment [Abstract]</t>
        </is>
      </c>
    </row>
    <row r="4">
      <c r="A4" s="4" t="inlineStr">
        <is>
          <t>Depreciation</t>
        </is>
      </c>
      <c r="B4" s="5" t="n">
        <v>92736</v>
      </c>
      <c r="C4" s="5" t="n">
        <v>9296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5. Accrued Liabilities (Details) - USD ($)</t>
        </is>
      </c>
      <c r="B1" s="2" t="inlineStr">
        <is>
          <t>Jun. 30, 2020</t>
        </is>
      </c>
      <c r="C1" s="2" t="inlineStr">
        <is>
          <t>Jun. 30, 2019</t>
        </is>
      </c>
    </row>
    <row r="2">
      <c r="A2" s="3" t="inlineStr">
        <is>
          <t>Payables and Accruals [Abstract]</t>
        </is>
      </c>
    </row>
    <row r="3">
      <c r="A3" s="4" t="inlineStr">
        <is>
          <t>Accrued payroll deductions owed to government entities</t>
        </is>
      </c>
      <c r="B3" s="5" t="n">
        <v>39380</v>
      </c>
      <c r="C3" s="5" t="n">
        <v>44752</v>
      </c>
    </row>
    <row r="4">
      <c r="A4" s="4" t="inlineStr">
        <is>
          <t>Accrued salaries and bonuses</t>
        </is>
      </c>
      <c r="B4" s="6" t="n">
        <v>129000</v>
      </c>
      <c r="C4" s="6" t="n">
        <v>0</v>
      </c>
    </row>
    <row r="5">
      <c r="A5" s="4" t="inlineStr">
        <is>
          <t>Accrued vacation</t>
        </is>
      </c>
      <c r="B5" s="6" t="n">
        <v>58467</v>
      </c>
      <c r="C5" s="6" t="n">
        <v>56335</v>
      </c>
    </row>
    <row r="6">
      <c r="A6" s="4" t="inlineStr">
        <is>
          <t>Accrued undelivered inventory</t>
        </is>
      </c>
      <c r="B6" s="6" t="n">
        <v>140000</v>
      </c>
      <c r="C6" s="6" t="n">
        <v>140000</v>
      </c>
    </row>
    <row r="7">
      <c r="A7" s="4" t="inlineStr">
        <is>
          <t>Accrued commission for service providers</t>
        </is>
      </c>
      <c r="B7" s="6" t="n">
        <v>98500</v>
      </c>
      <c r="C7" s="6" t="n">
        <v>0</v>
      </c>
    </row>
    <row r="8">
      <c r="A8" s="4" t="inlineStr">
        <is>
          <t>Other accrued liabilities</t>
        </is>
      </c>
      <c r="B8" s="6" t="n">
        <v>674</v>
      </c>
      <c r="C8" s="6" t="n">
        <v>6571</v>
      </c>
    </row>
    <row r="9">
      <c r="A9" s="4" t="inlineStr">
        <is>
          <t>Total</t>
        </is>
      </c>
      <c r="B9" s="5" t="n">
        <v>466021</v>
      </c>
      <c r="C9" s="5" t="n">
        <v>24765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6. Income Taxes (Details - Provision for Income Taxes) - USD ($)</t>
        </is>
      </c>
      <c r="B1" s="2" t="inlineStr">
        <is>
          <t>12 Months Ended</t>
        </is>
      </c>
    </row>
    <row r="2">
      <c r="B2" s="2" t="inlineStr">
        <is>
          <t>Jun. 30, 2020</t>
        </is>
      </c>
      <c r="C2" s="2" t="inlineStr">
        <is>
          <t>Jun. 30, 2019</t>
        </is>
      </c>
    </row>
    <row r="3">
      <c r="A3" s="3" t="inlineStr">
        <is>
          <t>Current income tax expense:</t>
        </is>
      </c>
    </row>
    <row r="4">
      <c r="A4" s="4" t="inlineStr">
        <is>
          <t>Federal</t>
        </is>
      </c>
      <c r="B4" s="5" t="n">
        <v>33039</v>
      </c>
      <c r="C4" s="5" t="n">
        <v>0</v>
      </c>
    </row>
    <row r="5">
      <c r="A5" s="4" t="inlineStr">
        <is>
          <t>State</t>
        </is>
      </c>
      <c r="B5" s="6" t="n">
        <v>2475</v>
      </c>
      <c r="C5" s="6" t="n">
        <v>801</v>
      </c>
    </row>
    <row r="6">
      <c r="A6" s="4" t="inlineStr">
        <is>
          <t>Total current income tax expense</t>
        </is>
      </c>
      <c r="B6" s="6" t="n">
        <v>35514</v>
      </c>
      <c r="C6" s="6" t="n">
        <v>801</v>
      </c>
    </row>
    <row r="7">
      <c r="A7" s="3" t="inlineStr">
        <is>
          <t>Deferred income tax expense (benefit):</t>
        </is>
      </c>
    </row>
    <row r="8">
      <c r="A8" s="4" t="inlineStr">
        <is>
          <t>Federal</t>
        </is>
      </c>
      <c r="B8" s="6" t="n">
        <v>1323265</v>
      </c>
      <c r="C8" s="6" t="n">
        <v>-345083</v>
      </c>
    </row>
    <row r="9">
      <c r="A9" s="4" t="inlineStr">
        <is>
          <t>State</t>
        </is>
      </c>
      <c r="B9" s="6" t="n">
        <v>-293773</v>
      </c>
      <c r="C9" s="6" t="n">
        <v>0</v>
      </c>
    </row>
    <row r="10">
      <c r="A10" s="4" t="inlineStr">
        <is>
          <t>Foreign</t>
        </is>
      </c>
      <c r="B10" s="6" t="n">
        <v>315295</v>
      </c>
      <c r="C10" s="6" t="n">
        <v>-84463</v>
      </c>
    </row>
    <row r="11">
      <c r="A11" s="4" t="inlineStr">
        <is>
          <t>Total deferred income tax expense (benefit)</t>
        </is>
      </c>
      <c r="B11" s="6" t="n">
        <v>1344787</v>
      </c>
      <c r="C11" s="6" t="n">
        <v>-429546</v>
      </c>
    </row>
    <row r="12">
      <c r="A12" s="4" t="inlineStr">
        <is>
          <t>Provision (benefit) for income taxes</t>
        </is>
      </c>
      <c r="B12" s="5" t="n">
        <v>1380301</v>
      </c>
      <c r="C12" s="5" t="n">
        <v>-42874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6. Income Taxes (Details - Reconciliation of Tax Rate) - USD ($)</t>
        </is>
      </c>
      <c r="B1" s="2" t="inlineStr">
        <is>
          <t>12 Months Ended</t>
        </is>
      </c>
    </row>
    <row r="2">
      <c r="B2" s="2" t="inlineStr">
        <is>
          <t>Jun. 30, 2020</t>
        </is>
      </c>
      <c r="C2" s="2" t="inlineStr">
        <is>
          <t>Jun. 30, 2019</t>
        </is>
      </c>
    </row>
    <row r="3">
      <c r="A3" s="3" t="inlineStr">
        <is>
          <t>Income Tax Expense (Benefit), Continuing Operations, Income Tax Reconciliation</t>
        </is>
      </c>
    </row>
    <row r="4">
      <c r="A4" s="4" t="inlineStr">
        <is>
          <t>Federal income tax (benefit), at statutory rate of 21% applied to earnings before income taxes and extraordinary items</t>
        </is>
      </c>
      <c r="B4" s="5" t="n">
        <v>1533352</v>
      </c>
      <c r="C4" s="5" t="n">
        <v>-438706</v>
      </c>
    </row>
    <row r="5">
      <c r="A5" s="4" t="inlineStr">
        <is>
          <t>State tax, net of federal tax benefit</t>
        </is>
      </c>
      <c r="B5" s="6" t="n">
        <v>128406</v>
      </c>
      <c r="C5" s="6" t="n">
        <v>-50881</v>
      </c>
    </row>
    <row r="6">
      <c r="A6" s="4" t="inlineStr">
        <is>
          <t>Nondeductible expenses</t>
        </is>
      </c>
      <c r="B6" s="6" t="n">
        <v>-45345</v>
      </c>
      <c r="C6" s="6" t="n">
        <v>4129</v>
      </c>
    </row>
    <row r="7">
      <c r="A7" s="4" t="inlineStr">
        <is>
          <t>R&amp;D Credits</t>
        </is>
      </c>
      <c r="B7" s="6" t="n">
        <v>-36841</v>
      </c>
      <c r="C7" s="6" t="n">
        <v>-36127</v>
      </c>
    </row>
    <row r="8">
      <c r="A8" s="4" t="inlineStr">
        <is>
          <t>Global intangible low-taxed income</t>
        </is>
      </c>
      <c r="B8" s="6" t="n">
        <v>31060</v>
      </c>
      <c r="C8" s="6" t="n">
        <v>0</v>
      </c>
    </row>
    <row r="9">
      <c r="A9" s="4" t="inlineStr">
        <is>
          <t>Foreign rate difference</t>
        </is>
      </c>
      <c r="B9" s="6" t="n">
        <v>74256</v>
      </c>
      <c r="C9" s="6" t="n">
        <v>40660</v>
      </c>
    </row>
    <row r="10">
      <c r="A10" s="4" t="inlineStr">
        <is>
          <t>Other</t>
        </is>
      </c>
      <c r="B10" s="6" t="n">
        <v>53943</v>
      </c>
      <c r="C10" s="6" t="n">
        <v>666</v>
      </c>
    </row>
    <row r="11">
      <c r="A11" s="4" t="inlineStr">
        <is>
          <t>Rate reduction</t>
        </is>
      </c>
      <c r="B11" s="6" t="n">
        <v>0</v>
      </c>
      <c r="C11" s="6" t="n">
        <v>51514</v>
      </c>
    </row>
    <row r="12">
      <c r="A12" s="4" t="inlineStr">
        <is>
          <t>Change in valuation allowance</t>
        </is>
      </c>
      <c r="B12" s="6" t="n">
        <v>-358530</v>
      </c>
      <c r="C12" s="6" t="n">
        <v>0</v>
      </c>
    </row>
    <row r="13">
      <c r="A13" s="4" t="inlineStr">
        <is>
          <t>Provision (benefit) for income taxes</t>
        </is>
      </c>
      <c r="B13" s="5" t="n">
        <v>1380301</v>
      </c>
      <c r="C13" s="5" t="n">
        <v>-42874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6. Income Taxes (Details - Deferred Income Taxes) - USD ($)</t>
        </is>
      </c>
      <c r="B1" s="2" t="inlineStr">
        <is>
          <t>Jun. 30, 2020</t>
        </is>
      </c>
      <c r="C1" s="2" t="inlineStr">
        <is>
          <t>Jun. 30, 2019</t>
        </is>
      </c>
    </row>
    <row r="2">
      <c r="A2" s="3" t="inlineStr">
        <is>
          <t>Deferred tax asset:</t>
        </is>
      </c>
    </row>
    <row r="3">
      <c r="A3" s="4" t="inlineStr">
        <is>
          <t>Net operating losses</t>
        </is>
      </c>
      <c r="B3" s="5" t="n">
        <v>507402</v>
      </c>
      <c r="C3" s="5" t="n">
        <v>1767365</v>
      </c>
    </row>
    <row r="4">
      <c r="A4" s="4" t="inlineStr">
        <is>
          <t>State tax</t>
        </is>
      </c>
      <c r="B4" s="6" t="n">
        <v>520</v>
      </c>
      <c r="C4" s="6" t="n">
        <v>169</v>
      </c>
    </row>
    <row r="5">
      <c r="A5" s="4" t="inlineStr">
        <is>
          <t>Lease accounting</t>
        </is>
      </c>
      <c r="B5" s="6" t="n">
        <v>10078</v>
      </c>
      <c r="C5" s="6" t="n">
        <v>0</v>
      </c>
    </row>
    <row r="6">
      <c r="A6" s="4" t="inlineStr">
        <is>
          <t>Intangibles</t>
        </is>
      </c>
      <c r="B6" s="6" t="n">
        <v>38154</v>
      </c>
      <c r="C6" s="6" t="n">
        <v>22678</v>
      </c>
    </row>
    <row r="7">
      <c r="A7" s="4" t="inlineStr">
        <is>
          <t>Tax credits</t>
        </is>
      </c>
      <c r="B7" s="6" t="n">
        <v>346091</v>
      </c>
      <c r="C7" s="6" t="n">
        <v>666380</v>
      </c>
    </row>
    <row r="8">
      <c r="A8" s="4" t="inlineStr">
        <is>
          <t>Inventory reserve</t>
        </is>
      </c>
      <c r="B8" s="6" t="n">
        <v>103450</v>
      </c>
      <c r="C8" s="6" t="n">
        <v>165160</v>
      </c>
    </row>
    <row r="9">
      <c r="A9" s="4" t="inlineStr">
        <is>
          <t>Other, net</t>
        </is>
      </c>
      <c r="B9" s="6" t="n">
        <v>38085</v>
      </c>
      <c r="C9" s="6" t="n">
        <v>44853</v>
      </c>
    </row>
    <row r="10">
      <c r="A10" s="4" t="inlineStr">
        <is>
          <t>Total deferred tax assets</t>
        </is>
      </c>
      <c r="B10" s="6" t="n">
        <v>1043780</v>
      </c>
      <c r="C10" s="6" t="n">
        <v>2666605</v>
      </c>
    </row>
    <row r="11">
      <c r="A11" s="3" t="inlineStr">
        <is>
          <t>Deferred tax liabilities:</t>
        </is>
      </c>
    </row>
    <row r="12">
      <c r="A12" s="4" t="inlineStr">
        <is>
          <t>Deferred state taxes</t>
        </is>
      </c>
      <c r="B12" s="6" t="n">
        <v>-61692</v>
      </c>
      <c r="C12" s="6" t="n">
        <v>0</v>
      </c>
    </row>
    <row r="13">
      <c r="A13" s="4" t="inlineStr">
        <is>
          <t>Fixed asset</t>
        </is>
      </c>
      <c r="B13" s="6" t="n">
        <v>-43900</v>
      </c>
      <c r="C13" s="6" t="n">
        <v>-25100</v>
      </c>
    </row>
    <row r="14">
      <c r="A14" s="4" t="inlineStr">
        <is>
          <t>Total deferred tax liabilities</t>
        </is>
      </c>
      <c r="B14" s="6" t="n">
        <v>-105592</v>
      </c>
      <c r="C14" s="6" t="n">
        <v>-25100</v>
      </c>
    </row>
    <row r="15">
      <c r="A15" s="4" t="inlineStr">
        <is>
          <t>Less valuation allowance</t>
        </is>
      </c>
      <c r="B15" s="6" t="n">
        <v>0</v>
      </c>
      <c r="C15" s="6" t="n">
        <v>-358530</v>
      </c>
    </row>
    <row r="16">
      <c r="A16" s="4" t="inlineStr">
        <is>
          <t>Net deferred tax asset</t>
        </is>
      </c>
      <c r="B16" s="5" t="n">
        <v>938188</v>
      </c>
      <c r="C16" s="5" t="n">
        <v>22829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6. Income Taxes (Details - Unrecognized tax benefits) - USD ($)</t>
        </is>
      </c>
      <c r="B1" s="2" t="inlineStr">
        <is>
          <t>12 Months Ended</t>
        </is>
      </c>
    </row>
    <row r="2">
      <c r="B2" s="2" t="inlineStr">
        <is>
          <t>Jun. 30, 2020</t>
        </is>
      </c>
      <c r="C2" s="2" t="inlineStr">
        <is>
          <t>Jun. 30, 2019</t>
        </is>
      </c>
    </row>
    <row r="3">
      <c r="A3" s="3" t="inlineStr">
        <is>
          <t>Reconciliation of unrecognized tax benefits</t>
        </is>
      </c>
    </row>
    <row r="4">
      <c r="A4" s="4" t="inlineStr">
        <is>
          <t>Beginning Balance</t>
        </is>
      </c>
      <c r="B4" s="5" t="n">
        <v>275262</v>
      </c>
      <c r="C4" s="5" t="n">
        <v>242187</v>
      </c>
    </row>
    <row r="5">
      <c r="A5" s="4" t="inlineStr">
        <is>
          <t>Gross increase</t>
        </is>
      </c>
      <c r="B5" s="6" t="n">
        <v>21570</v>
      </c>
      <c r="C5" s="6" t="n">
        <v>33075</v>
      </c>
    </row>
    <row r="6">
      <c r="A6" s="4" t="inlineStr">
        <is>
          <t>Ending Balance</t>
        </is>
      </c>
      <c r="B6" s="5" t="n">
        <v>296832</v>
      </c>
      <c r="C6" s="5" t="n">
        <v>27526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omprehensive Income - USD ($)</t>
        </is>
      </c>
      <c r="B1" s="2" t="inlineStr">
        <is>
          <t>12 Months Ended</t>
        </is>
      </c>
    </row>
    <row r="2">
      <c r="B2" s="2" t="inlineStr">
        <is>
          <t>Jun. 30, 2020</t>
        </is>
      </c>
      <c r="C2" s="2" t="inlineStr">
        <is>
          <t>Jun. 30, 2019</t>
        </is>
      </c>
    </row>
    <row r="3">
      <c r="A3" s="3" t="inlineStr">
        <is>
          <t>Income Statement [Abstract]</t>
        </is>
      </c>
    </row>
    <row r="4">
      <c r="A4" s="4" t="inlineStr">
        <is>
          <t>Net sales</t>
        </is>
      </c>
      <c r="B4" s="5" t="n">
        <v>75072298</v>
      </c>
      <c r="C4" s="5" t="n">
        <v>36468900</v>
      </c>
    </row>
    <row r="5">
      <c r="A5" s="4" t="inlineStr">
        <is>
          <t>Cost of goods sold</t>
        </is>
      </c>
      <c r="B5" s="6" t="n">
        <v>60547813</v>
      </c>
      <c r="C5" s="6" t="n">
        <v>30729411</v>
      </c>
    </row>
    <row r="6">
      <c r="A6" s="4" t="inlineStr">
        <is>
          <t>Gross profit</t>
        </is>
      </c>
      <c r="B6" s="6" t="n">
        <v>14524485</v>
      </c>
      <c r="C6" s="6" t="n">
        <v>5739489</v>
      </c>
    </row>
    <row r="7">
      <c r="A7" s="3" t="inlineStr">
        <is>
          <t>Operating expenses:</t>
        </is>
      </c>
    </row>
    <row r="8">
      <c r="A8" s="4" t="inlineStr">
        <is>
          <t>Selling, general, and administrative</t>
        </is>
      </c>
      <c r="B8" s="6" t="n">
        <v>3699859</v>
      </c>
      <c r="C8" s="6" t="n">
        <v>4891365</v>
      </c>
    </row>
    <row r="9">
      <c r="A9" s="4" t="inlineStr">
        <is>
          <t>Research and development</t>
        </is>
      </c>
      <c r="B9" s="6" t="n">
        <v>3746502</v>
      </c>
      <c r="C9" s="6" t="n">
        <v>2955581</v>
      </c>
    </row>
    <row r="10">
      <c r="A10" s="4" t="inlineStr">
        <is>
          <t>Total operating expenses</t>
        </is>
      </c>
      <c r="B10" s="6" t="n">
        <v>7446361</v>
      </c>
      <c r="C10" s="6" t="n">
        <v>7846946</v>
      </c>
    </row>
    <row r="11">
      <c r="A11" s="4" t="inlineStr">
        <is>
          <t>Income (loss) from operations</t>
        </is>
      </c>
      <c r="B11" s="6" t="n">
        <v>7078124</v>
      </c>
      <c r="C11" s="6" t="n">
        <v>-2107457</v>
      </c>
    </row>
    <row r="12">
      <c r="A12" s="3" t="inlineStr">
        <is>
          <t>Other income, net:</t>
        </is>
      </c>
    </row>
    <row r="13">
      <c r="A13" s="4" t="inlineStr">
        <is>
          <t>Interest income</t>
        </is>
      </c>
      <c r="B13" s="6" t="n">
        <v>159749</v>
      </c>
      <c r="C13" s="6" t="n">
        <v>138462</v>
      </c>
    </row>
    <row r="14">
      <c r="A14" s="4" t="inlineStr">
        <is>
          <t>Income from governmental subsidy</t>
        </is>
      </c>
      <c r="B14" s="6" t="n">
        <v>16282</v>
      </c>
      <c r="C14" s="6" t="n">
        <v>64201</v>
      </c>
    </row>
    <row r="15">
      <c r="A15" s="4" t="inlineStr">
        <is>
          <t>Other income, net</t>
        </is>
      </c>
      <c r="B15" s="6" t="n">
        <v>44733</v>
      </c>
      <c r="C15" s="6" t="n">
        <v>2291</v>
      </c>
    </row>
    <row r="16">
      <c r="A16" s="4" t="inlineStr">
        <is>
          <t>Total other income, net</t>
        </is>
      </c>
      <c r="B16" s="6" t="n">
        <v>220764</v>
      </c>
      <c r="C16" s="6" t="n">
        <v>204954</v>
      </c>
    </row>
    <row r="17">
      <c r="A17" s="4" t="inlineStr">
        <is>
          <t>Income (loss) before provision (benefit) for income taxes</t>
        </is>
      </c>
      <c r="B17" s="6" t="n">
        <v>7298888</v>
      </c>
      <c r="C17" s="6" t="n">
        <v>-1902503</v>
      </c>
    </row>
    <row r="18">
      <c r="A18" s="4" t="inlineStr">
        <is>
          <t>Income tax provision (benefit)</t>
        </is>
      </c>
      <c r="B18" s="6" t="n">
        <v>1380301</v>
      </c>
      <c r="C18" s="6" t="n">
        <v>-428745</v>
      </c>
    </row>
    <row r="19">
      <c r="A19" s="4" t="inlineStr">
        <is>
          <t>Net income (loss)</t>
        </is>
      </c>
      <c r="B19" s="6" t="n">
        <v>5918587</v>
      </c>
      <c r="C19" s="6" t="n">
        <v>-1473758</v>
      </c>
    </row>
    <row r="20">
      <c r="A20" s="4" t="inlineStr">
        <is>
          <t>Less: non-controlling interests in net loss of subsidiary at 48.2%</t>
        </is>
      </c>
      <c r="B20" s="6" t="n">
        <v>0</v>
      </c>
      <c r="C20" s="6" t="n">
        <v>-55564</v>
      </c>
    </row>
    <row r="21">
      <c r="A21" s="4" t="inlineStr">
        <is>
          <t>Less: non-controlling interests in net income (loss) of subsidiary at 35.8%</t>
        </is>
      </c>
      <c r="B21" s="6" t="n">
        <v>189105</v>
      </c>
      <c r="C21" s="6" t="n">
        <v>-142070</v>
      </c>
    </row>
    <row r="22">
      <c r="A22" s="4" t="inlineStr">
        <is>
          <t>Less: non-controlling interests in net income of subsidiary at 33.7%</t>
        </is>
      </c>
      <c r="B22" s="6" t="n">
        <v>178864</v>
      </c>
      <c r="C22" s="6" t="n">
        <v>0</v>
      </c>
    </row>
    <row r="23">
      <c r="A23" s="4" t="inlineStr">
        <is>
          <t>Net income (loss) attributable to Parent Company</t>
        </is>
      </c>
      <c r="B23" s="5" t="n">
        <v>5550618</v>
      </c>
      <c r="C23" s="5" t="n">
        <v>-1276124</v>
      </c>
    </row>
    <row r="24">
      <c r="A24" s="4" t="inlineStr">
        <is>
          <t>Basic earnings (loss) per share attributable to Parent Company stockholders</t>
        </is>
      </c>
      <c r="B24" s="8" t="n">
        <v>0.52</v>
      </c>
      <c r="C24" s="8" t="n">
        <v>-0.12</v>
      </c>
    </row>
    <row r="25">
      <c r="A25" s="4" t="inlineStr">
        <is>
          <t>Diluted earnings (loss) per share attributable to Parent Company stockholders</t>
        </is>
      </c>
      <c r="B25" s="8" t="n">
        <v>0.52</v>
      </c>
      <c r="C25" s="8" t="n">
        <v>-0.12</v>
      </c>
    </row>
    <row r="26">
      <c r="A26" s="4" t="inlineStr">
        <is>
          <t>Weighted average common shares outstanding - basic</t>
        </is>
      </c>
      <c r="B26" s="6" t="n">
        <v>10581499</v>
      </c>
      <c r="C26" s="6" t="n">
        <v>10570203</v>
      </c>
    </row>
    <row r="27">
      <c r="A27" s="4" t="inlineStr">
        <is>
          <t>Weighted average common shares outstanding - diluted</t>
        </is>
      </c>
      <c r="B27" s="6" t="n">
        <v>10715979</v>
      </c>
      <c r="C27" s="6" t="n">
        <v>10570203</v>
      </c>
    </row>
    <row r="28">
      <c r="A28" s="3" t="inlineStr">
        <is>
          <t>Comprehensive income (loss)</t>
        </is>
      </c>
    </row>
    <row r="29">
      <c r="A29" s="4" t="inlineStr">
        <is>
          <t>Net income (loss)</t>
        </is>
      </c>
      <c r="B29" s="5" t="n">
        <v>5918587</v>
      </c>
      <c r="C29" s="5" t="n">
        <v>-1473758</v>
      </c>
    </row>
    <row r="30">
      <c r="A30" s="4" t="inlineStr">
        <is>
          <t>Translation adjustments</t>
        </is>
      </c>
      <c r="B30" s="6" t="n">
        <v>-15624</v>
      </c>
      <c r="C30" s="6" t="n">
        <v>-52819</v>
      </c>
    </row>
    <row r="31">
      <c r="A31" s="4" t="inlineStr">
        <is>
          <t>Comprehensive income (loss)</t>
        </is>
      </c>
      <c r="B31" s="6" t="n">
        <v>5902963</v>
      </c>
      <c r="C31" s="6" t="n">
        <v>-1526577</v>
      </c>
    </row>
    <row r="32">
      <c r="A32" s="4" t="inlineStr">
        <is>
          <t>Less: comprehensive income (loss) attributable to non-controlling interest</t>
        </is>
      </c>
      <c r="B32" s="6" t="n">
        <v>367969</v>
      </c>
      <c r="C32" s="6" t="n">
        <v>-197634</v>
      </c>
    </row>
    <row r="33">
      <c r="A33" s="4" t="inlineStr">
        <is>
          <t>Comprehensive income (loss) attributable to controlling interest</t>
        </is>
      </c>
      <c r="B33" s="5" t="n">
        <v>5534994</v>
      </c>
      <c r="C33" s="5" t="n">
        <v>-13289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6. Income Taxes (Details Narrative) - Federal [Member] - USD ($)</t>
        </is>
      </c>
      <c r="B1" s="2" t="inlineStr">
        <is>
          <t>12 Months Ended</t>
        </is>
      </c>
    </row>
    <row r="2">
      <c r="B2" s="2" t="inlineStr">
        <is>
          <t>Jun. 30, 2020</t>
        </is>
      </c>
      <c r="C2" s="2" t="inlineStr">
        <is>
          <t>Jun. 30, 2019</t>
        </is>
      </c>
      <c r="D2" s="2" t="inlineStr">
        <is>
          <t>Jun. 30, 2018</t>
        </is>
      </c>
    </row>
    <row r="3">
      <c r="A3" s="4" t="inlineStr">
        <is>
          <t>Operating loss carryforward</t>
        </is>
      </c>
      <c r="B3" s="5" t="n">
        <v>1200000</v>
      </c>
    </row>
    <row r="4">
      <c r="A4" s="4" t="inlineStr">
        <is>
          <t>Carryforward expiration dates</t>
        </is>
      </c>
      <c r="B4" s="4" t="inlineStr">
        <is>
          <t>Dec. 31,
		2035</t>
        </is>
      </c>
    </row>
    <row r="5">
      <c r="A5" s="4" t="inlineStr">
        <is>
          <t>Effective income tax</t>
        </is>
      </c>
      <c r="B5" s="4" t="inlineStr">
        <is>
          <t>21.00%</t>
        </is>
      </c>
      <c r="C5" s="4" t="inlineStr">
        <is>
          <t>21.00%</t>
        </is>
      </c>
    </row>
    <row r="6">
      <c r="A6" s="4" t="inlineStr">
        <is>
          <t>Deferred tax assets and liabilities</t>
        </is>
      </c>
      <c r="D6" s="5" t="n">
        <v>66162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7. Earnings Per Share (Details) - USD ($)</t>
        </is>
      </c>
      <c r="B1" s="2" t="inlineStr">
        <is>
          <t>12 Months Ended</t>
        </is>
      </c>
    </row>
    <row r="2">
      <c r="B2" s="2" t="inlineStr">
        <is>
          <t>Jun. 30, 2020</t>
        </is>
      </c>
      <c r="C2" s="2" t="inlineStr">
        <is>
          <t>Jun. 30, 2019</t>
        </is>
      </c>
    </row>
    <row r="3">
      <c r="A3" s="3" t="inlineStr">
        <is>
          <t>Earnings Per Share [Abstract]</t>
        </is>
      </c>
    </row>
    <row r="4">
      <c r="A4" s="4" t="inlineStr">
        <is>
          <t>Net income (loss) attributable to Parent Company</t>
        </is>
      </c>
      <c r="B4" s="5" t="n">
        <v>5550618</v>
      </c>
      <c r="C4" s="5" t="n">
        <v>-1276124</v>
      </c>
    </row>
    <row r="5">
      <c r="A5" s="3" t="inlineStr">
        <is>
          <t>Weighted-average shares of common stock outstanding:</t>
        </is>
      </c>
    </row>
    <row r="6">
      <c r="A6" s="4" t="inlineStr">
        <is>
          <t>Basic</t>
        </is>
      </c>
      <c r="B6" s="6" t="n">
        <v>10581499</v>
      </c>
      <c r="C6" s="6" t="n">
        <v>10570203</v>
      </c>
    </row>
    <row r="7">
      <c r="A7" s="4" t="inlineStr">
        <is>
          <t>Dilutive effect of common stock equivalents arising from stock options</t>
        </is>
      </c>
      <c r="B7" s="6" t="n">
        <v>134480</v>
      </c>
      <c r="C7" s="6" t="n">
        <v>0</v>
      </c>
    </row>
    <row r="8">
      <c r="A8" s="4" t="inlineStr">
        <is>
          <t>Diluted Outstanding shares</t>
        </is>
      </c>
      <c r="B8" s="6" t="n">
        <v>10715979</v>
      </c>
      <c r="C8" s="6" t="n">
        <v>10570203</v>
      </c>
    </row>
    <row r="9">
      <c r="A9" s="4" t="inlineStr">
        <is>
          <t>Basic earnings (loss) per share attributable to Parent Company stockholders</t>
        </is>
      </c>
      <c r="B9" s="8" t="n">
        <v>0.52</v>
      </c>
      <c r="C9" s="8" t="n">
        <v>-0.12</v>
      </c>
    </row>
    <row r="10">
      <c r="A10" s="4" t="inlineStr">
        <is>
          <t>Diluted earnings (loss) per share attributable to Parent Company stockholders</t>
        </is>
      </c>
      <c r="B10" s="8" t="n">
        <v>0.52</v>
      </c>
      <c r="C10" s="8" t="n">
        <v>-0.1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7. Earnings (Loss) Per Share (Details Narrative) - shares</t>
        </is>
      </c>
      <c r="B1" s="2" t="inlineStr">
        <is>
          <t>12 Months Ended</t>
        </is>
      </c>
    </row>
    <row r="2">
      <c r="B2" s="2" t="inlineStr">
        <is>
          <t>Jun. 30, 2020</t>
        </is>
      </c>
      <c r="C2" s="2" t="inlineStr">
        <is>
          <t>Jun. 30, 2019</t>
        </is>
      </c>
    </row>
    <row r="3">
      <c r="A3" s="3" t="inlineStr">
        <is>
          <t>Earnings Per Share [Abstract]</t>
        </is>
      </c>
    </row>
    <row r="4">
      <c r="A4" s="4" t="inlineStr">
        <is>
          <t>Anti-dilutive shares excluded from EPS</t>
        </is>
      </c>
      <c r="B4" s="6" t="n">
        <v>0</v>
      </c>
      <c r="C4" s="6" t="n">
        <v>299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8. Commitments and Contingencies (Details - Maturities of lease liability under operating leases)</t>
        </is>
      </c>
      <c r="B1" s="2" t="inlineStr">
        <is>
          <t>Jun. 30, 2020USD ($)</t>
        </is>
      </c>
    </row>
    <row r="2">
      <c r="A2" s="3" t="inlineStr">
        <is>
          <t>Payments Due by June 30,</t>
        </is>
      </c>
    </row>
    <row r="3">
      <c r="A3" s="4" t="inlineStr">
        <is>
          <t>2021</t>
        </is>
      </c>
      <c r="B3" s="5" t="n">
        <v>429846</v>
      </c>
    </row>
    <row r="4">
      <c r="A4" s="4" t="inlineStr">
        <is>
          <t>2022</t>
        </is>
      </c>
      <c r="B4" s="6" t="n">
        <v>351362</v>
      </c>
    </row>
    <row r="5">
      <c r="A5" s="4" t="inlineStr">
        <is>
          <t>2023</t>
        </is>
      </c>
      <c r="B5" s="6" t="n">
        <v>321930</v>
      </c>
    </row>
    <row r="6">
      <c r="A6" s="4" t="inlineStr">
        <is>
          <t>2024</t>
        </is>
      </c>
      <c r="B6" s="6" t="n">
        <v>160965</v>
      </c>
    </row>
    <row r="7">
      <c r="A7" s="4" t="inlineStr">
        <is>
          <t>Total</t>
        </is>
      </c>
      <c r="B7" s="6" t="n">
        <v>1264103</v>
      </c>
    </row>
    <row r="8">
      <c r="A8" s="4" t="inlineStr">
        <is>
          <t>Administrative office, San Diego, CA [Member]</t>
        </is>
      </c>
    </row>
    <row r="9">
      <c r="A9" s="3" t="inlineStr">
        <is>
          <t>Payments Due by June 30,</t>
        </is>
      </c>
    </row>
    <row r="10">
      <c r="A10" s="4" t="inlineStr">
        <is>
          <t>2021</t>
        </is>
      </c>
      <c r="B10" s="6" t="n">
        <v>321930</v>
      </c>
    </row>
    <row r="11">
      <c r="A11" s="4" t="inlineStr">
        <is>
          <t>2022</t>
        </is>
      </c>
      <c r="B11" s="6" t="n">
        <v>321930</v>
      </c>
    </row>
    <row r="12">
      <c r="A12" s="4" t="inlineStr">
        <is>
          <t>2023</t>
        </is>
      </c>
      <c r="B12" s="6" t="n">
        <v>321930</v>
      </c>
    </row>
    <row r="13">
      <c r="A13" s="4" t="inlineStr">
        <is>
          <t>2024</t>
        </is>
      </c>
      <c r="B13" s="6" t="n">
        <v>160965</v>
      </c>
    </row>
    <row r="14">
      <c r="A14" s="4" t="inlineStr">
        <is>
          <t>Total</t>
        </is>
      </c>
      <c r="B14" s="6" t="n">
        <v>1126755</v>
      </c>
    </row>
    <row r="15">
      <c r="A15" s="4" t="inlineStr">
        <is>
          <t>Administrative office, Korea [Member]</t>
        </is>
      </c>
    </row>
    <row r="16">
      <c r="A16" s="3" t="inlineStr">
        <is>
          <t>Payments Due by June 30,</t>
        </is>
      </c>
    </row>
    <row r="17">
      <c r="A17" s="4" t="inlineStr">
        <is>
          <t>2021</t>
        </is>
      </c>
      <c r="B17" s="6" t="n">
        <v>107916</v>
      </c>
    </row>
    <row r="18">
      <c r="A18" s="4" t="inlineStr">
        <is>
          <t>2022</t>
        </is>
      </c>
      <c r="B18" s="6" t="n">
        <v>29432</v>
      </c>
    </row>
    <row r="19">
      <c r="A19" s="4" t="inlineStr">
        <is>
          <t>2023</t>
        </is>
      </c>
      <c r="B19" s="6" t="n">
        <v>0</v>
      </c>
    </row>
    <row r="20">
      <c r="A20" s="4" t="inlineStr">
        <is>
          <t>2024</t>
        </is>
      </c>
      <c r="B20" s="6" t="n">
        <v>0</v>
      </c>
    </row>
    <row r="21">
      <c r="A21" s="4" t="inlineStr">
        <is>
          <t>Total</t>
        </is>
      </c>
      <c r="B21" s="5" t="n">
        <v>1373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8. Commitments and Contingencies (Details - Maturities of lease liabilities) - USD ($)</t>
        </is>
      </c>
      <c r="B1" s="2" t="inlineStr">
        <is>
          <t>Jun. 30, 2020</t>
        </is>
      </c>
      <c r="C1" s="2" t="inlineStr">
        <is>
          <t>Jul. 02, 2019</t>
        </is>
      </c>
    </row>
    <row r="2">
      <c r="A2" s="3" t="inlineStr">
        <is>
          <t>Commitments and Contingencies Disclosure [Abstract]</t>
        </is>
      </c>
    </row>
    <row r="3">
      <c r="A3" s="4" t="inlineStr">
        <is>
          <t>Fiscal 2021</t>
        </is>
      </c>
      <c r="B3" s="5" t="n">
        <v>439657</v>
      </c>
    </row>
    <row r="4">
      <c r="A4" s="4" t="inlineStr">
        <is>
          <t>Fiscal 2022</t>
        </is>
      </c>
      <c r="B4" s="6" t="n">
        <v>341551</v>
      </c>
    </row>
    <row r="5">
      <c r="A5" s="4" t="inlineStr">
        <is>
          <t>Fiscal 2023</t>
        </is>
      </c>
      <c r="B5" s="6" t="n">
        <v>321930</v>
      </c>
    </row>
    <row r="6">
      <c r="A6" s="4" t="inlineStr">
        <is>
          <t>Fiscal 2024</t>
        </is>
      </c>
      <c r="B6" s="6" t="n">
        <v>160965</v>
      </c>
    </row>
    <row r="7">
      <c r="A7" s="4" t="inlineStr">
        <is>
          <t>Total</t>
        </is>
      </c>
      <c r="B7" s="6" t="n">
        <v>1264103</v>
      </c>
    </row>
    <row r="8">
      <c r="A8" s="4" t="inlineStr">
        <is>
          <t>Less imputed interest</t>
        </is>
      </c>
      <c r="B8" s="6" t="n">
        <v>-79362</v>
      </c>
    </row>
    <row r="9">
      <c r="A9" s="4" t="inlineStr">
        <is>
          <t>Total</t>
        </is>
      </c>
      <c r="B9" s="5" t="n">
        <v>1184741</v>
      </c>
      <c r="C9" s="5" t="n">
        <v>150120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8. Commitments and Contingencies (Details Narrative) - USD ($)</t>
        </is>
      </c>
      <c r="B1" s="2" t="inlineStr">
        <is>
          <t>12 Months Ended</t>
        </is>
      </c>
    </row>
    <row r="2">
      <c r="B2" s="2" t="inlineStr">
        <is>
          <t>Jun. 30, 2020</t>
        </is>
      </c>
      <c r="C2" s="2" t="inlineStr">
        <is>
          <t>Jun. 30, 2019</t>
        </is>
      </c>
    </row>
    <row r="3">
      <c r="A3" s="4" t="inlineStr">
        <is>
          <t>Rent Expense</t>
        </is>
      </c>
      <c r="B3" s="5" t="n">
        <v>435283</v>
      </c>
      <c r="C3" s="5" t="n">
        <v>415443</v>
      </c>
    </row>
    <row r="4">
      <c r="A4" s="4" t="inlineStr">
        <is>
          <t>Anydata [Member]</t>
        </is>
      </c>
    </row>
    <row r="5">
      <c r="A5" s="4" t="inlineStr">
        <is>
          <t>Purchase commitment</t>
        </is>
      </c>
      <c r="B5" s="6" t="n">
        <v>3100000</v>
      </c>
    </row>
    <row r="6">
      <c r="A6" s="4" t="inlineStr">
        <is>
          <t>Quanta [Member]</t>
        </is>
      </c>
    </row>
    <row r="7">
      <c r="A7" s="4" t="inlineStr">
        <is>
          <t>Purchase commitment</t>
        </is>
      </c>
      <c r="B7" s="6" t="n">
        <v>2900000</v>
      </c>
    </row>
    <row r="8">
      <c r="A8" s="4" t="inlineStr">
        <is>
          <t>Payment made for inventory</t>
        </is>
      </c>
      <c r="B8" s="6" t="n">
        <v>100000</v>
      </c>
    </row>
    <row r="9">
      <c r="A9" s="4" t="inlineStr">
        <is>
          <t>Prepaid expense</t>
        </is>
      </c>
      <c r="B9" s="5" t="n">
        <v>49580</v>
      </c>
    </row>
    <row r="10">
      <c r="A10" s="4" t="inlineStr">
        <is>
          <t>Administrative office, San Diego, CA [Member]</t>
        </is>
      </c>
    </row>
    <row r="11">
      <c r="A11" s="4" t="inlineStr">
        <is>
          <t>Operating lease discount rate</t>
        </is>
      </c>
      <c r="B11" s="4" t="inlineStr">
        <is>
          <t>4.00%</t>
        </is>
      </c>
    </row>
    <row r="12">
      <c r="A12" s="4" t="inlineStr">
        <is>
          <t>Administrative office, Korea [Member]</t>
        </is>
      </c>
    </row>
    <row r="13">
      <c r="A13" s="4" t="inlineStr">
        <is>
          <t>Operating lease discount rate</t>
        </is>
      </c>
      <c r="B13" s="4" t="inlineStr">
        <is>
          <t>2.8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s>
  <sheetData>
    <row r="1">
      <c r="A1" s="1" t="inlineStr">
        <is>
          <t>9. Long-Term Incentive Plan Awards (Details - Option Activity) - Options [Member] - USD ($)</t>
        </is>
      </c>
      <c r="B1" s="2" t="inlineStr">
        <is>
          <t>12 Months Ended</t>
        </is>
      </c>
    </row>
    <row r="2">
      <c r="B2" s="2" t="inlineStr">
        <is>
          <t>Jun. 30, 2020</t>
        </is>
      </c>
      <c r="C2" s="2" t="inlineStr">
        <is>
          <t>Jun. 30, 2019</t>
        </is>
      </c>
      <c r="D2" s="2" t="inlineStr">
        <is>
          <t>Jun. 30, 2018</t>
        </is>
      </c>
    </row>
    <row r="3">
      <c r="A3" s="3" t="inlineStr">
        <is>
          <t>Shares</t>
        </is>
      </c>
    </row>
    <row r="4">
      <c r="A4" s="4" t="inlineStr">
        <is>
          <t>Number of Options Outstanding, Beginning</t>
        </is>
      </c>
      <c r="B4" s="6" t="n">
        <v>299000</v>
      </c>
      <c r="C4" s="6" t="n">
        <v>299000</v>
      </c>
    </row>
    <row r="5">
      <c r="A5" s="4" t="inlineStr">
        <is>
          <t>Number of Options Granted</t>
        </is>
      </c>
      <c r="B5" s="6" t="n">
        <v>0</v>
      </c>
      <c r="C5" s="6" t="n">
        <v>0</v>
      </c>
    </row>
    <row r="6">
      <c r="A6" s="4" t="inlineStr">
        <is>
          <t>Number of Options Exercised</t>
        </is>
      </c>
      <c r="B6" s="6" t="n">
        <v>-35709</v>
      </c>
      <c r="C6" s="6" t="n">
        <v>0</v>
      </c>
    </row>
    <row r="7">
      <c r="A7" s="4" t="inlineStr">
        <is>
          <t>Number of Options Cancelled</t>
        </is>
      </c>
      <c r="B7" s="6" t="n">
        <v>0</v>
      </c>
      <c r="C7" s="6" t="n">
        <v>0</v>
      </c>
    </row>
    <row r="8">
      <c r="A8" s="4" t="inlineStr">
        <is>
          <t>Number of Options Forfeited or Expired</t>
        </is>
      </c>
      <c r="B8" s="6" t="n">
        <v>-12000</v>
      </c>
      <c r="C8" s="6" t="n">
        <v>0</v>
      </c>
    </row>
    <row r="9">
      <c r="A9" s="4" t="inlineStr">
        <is>
          <t>Number of Options Outstanding, Ending</t>
        </is>
      </c>
      <c r="B9" s="6" t="n">
        <v>251291</v>
      </c>
      <c r="C9" s="6" t="n">
        <v>299000</v>
      </c>
      <c r="D9" s="6" t="n">
        <v>299000</v>
      </c>
    </row>
    <row r="10">
      <c r="A10" s="4" t="inlineStr">
        <is>
          <t>Number of Options Exercisable</t>
        </is>
      </c>
      <c r="B10" s="6" t="n">
        <v>251291</v>
      </c>
    </row>
    <row r="11">
      <c r="A11" s="3" t="inlineStr">
        <is>
          <t>Weighted-Average Exercise Price</t>
        </is>
      </c>
    </row>
    <row r="12">
      <c r="A12" s="4" t="inlineStr">
        <is>
          <t>Weighted Average Exercise Price Outstanding, Beginning</t>
        </is>
      </c>
      <c r="B12" s="8" t="n">
        <v>1.04</v>
      </c>
      <c r="C12" s="8" t="n">
        <v>1.04</v>
      </c>
    </row>
    <row r="13">
      <c r="A13" s="4" t="inlineStr">
        <is>
          <t>Weighted Average Exercise Price Granted</t>
        </is>
      </c>
      <c r="B13" s="4" t="inlineStr">
        <is>
          <t xml:space="preserve"> </t>
        </is>
      </c>
      <c r="C13" s="4" t="inlineStr">
        <is>
          <t xml:space="preserve"> </t>
        </is>
      </c>
    </row>
    <row r="14">
      <c r="A14" s="4" t="inlineStr">
        <is>
          <t>Weighted Average Exercise Price Exercised</t>
        </is>
      </c>
      <c r="B14" s="9" t="n">
        <v>0.93</v>
      </c>
      <c r="C14" s="4" t="inlineStr">
        <is>
          <t xml:space="preserve"> </t>
        </is>
      </c>
    </row>
    <row r="15">
      <c r="A15" s="4" t="inlineStr">
        <is>
          <t>Weighted Average Exercise Price Canceled</t>
        </is>
      </c>
      <c r="B15" s="4" t="inlineStr">
        <is>
          <t xml:space="preserve"> </t>
        </is>
      </c>
      <c r="C15" s="4" t="inlineStr">
        <is>
          <t xml:space="preserve"> </t>
        </is>
      </c>
    </row>
    <row r="16">
      <c r="A16" s="4" t="inlineStr">
        <is>
          <t>Weighted Average Exercise Price Forfeited or Expired</t>
        </is>
      </c>
      <c r="B16" s="9" t="n">
        <v>1.35</v>
      </c>
      <c r="C16" s="4" t="inlineStr">
        <is>
          <t xml:space="preserve"> </t>
        </is>
      </c>
    </row>
    <row r="17">
      <c r="A17" s="4" t="inlineStr">
        <is>
          <t>Weighted Average Exercise Price Outstanding, Ending</t>
        </is>
      </c>
      <c r="B17" s="9" t="n">
        <v>1.05</v>
      </c>
      <c r="C17" s="8" t="n">
        <v>1.04</v>
      </c>
      <c r="D17" s="8" t="n">
        <v>1.04</v>
      </c>
    </row>
    <row r="18">
      <c r="A18" s="4" t="inlineStr">
        <is>
          <t>Weighted Average Exercise Price Exercisable</t>
        </is>
      </c>
      <c r="B18" s="8" t="n">
        <v>1.05</v>
      </c>
    </row>
    <row r="19">
      <c r="A19" s="3" t="inlineStr">
        <is>
          <t>Weighted-Average Remaining Contractual Life (In Years)</t>
        </is>
      </c>
    </row>
    <row r="20">
      <c r="A20" s="4" t="inlineStr">
        <is>
          <t>Weighted Average Remaining Contractual Life (in years) Outstanding</t>
        </is>
      </c>
      <c r="B20" s="4" t="inlineStr">
        <is>
          <t>1 year 11 months 12 days</t>
        </is>
      </c>
      <c r="C20" s="4" t="inlineStr">
        <is>
          <t>2 years 9 months</t>
        </is>
      </c>
      <c r="D20" s="4" t="inlineStr">
        <is>
          <t>2 years 9 months</t>
        </is>
      </c>
    </row>
    <row r="21">
      <c r="A21" s="4" t="inlineStr">
        <is>
          <t>Weighted Average Remaining Contractual Life (in years) Exercisable</t>
        </is>
      </c>
      <c r="B21" s="4" t="inlineStr">
        <is>
          <t>1 year 11 months 12 days</t>
        </is>
      </c>
    </row>
    <row r="22">
      <c r="A22" s="3" t="inlineStr">
        <is>
          <t>Aggregate Intrinsic Value</t>
        </is>
      </c>
    </row>
    <row r="23">
      <c r="A23" s="4" t="inlineStr">
        <is>
          <t>Aggregate Intrinsic Value Outstanding, Beginning</t>
        </is>
      </c>
      <c r="B23" s="5" t="n">
        <v>241220</v>
      </c>
      <c r="C23" s="5" t="n">
        <v>241220</v>
      </c>
    </row>
    <row r="24">
      <c r="A24" s="4" t="inlineStr">
        <is>
          <t>Aggregate Intrinsic Value Granted</t>
        </is>
      </c>
      <c r="B24" s="5" t="n">
        <v>0</v>
      </c>
      <c r="C24" s="5" t="n">
        <v>0</v>
      </c>
    </row>
    <row r="25">
      <c r="A25" s="4" t="inlineStr">
        <is>
          <t>Aggregate Intrinsic Value Exercised</t>
        </is>
      </c>
      <c r="B25" s="5" t="n">
        <v>197114</v>
      </c>
      <c r="C25" s="5" t="n">
        <v>0</v>
      </c>
    </row>
    <row r="26">
      <c r="A26" s="4" t="inlineStr">
        <is>
          <t>Aggregate Intrinsic Value Cancelled</t>
        </is>
      </c>
      <c r="B26" s="5" t="n">
        <v>0</v>
      </c>
      <c r="C26" s="5" t="n">
        <v>0</v>
      </c>
    </row>
    <row r="27">
      <c r="A27" s="4" t="inlineStr">
        <is>
          <t>Aggregate Intrinsic Value Forfeited or Expired</t>
        </is>
      </c>
      <c r="B27" s="5" t="n">
        <v>66240</v>
      </c>
      <c r="C27" s="5" t="n">
        <v>0</v>
      </c>
    </row>
    <row r="28">
      <c r="A28" s="4" t="inlineStr">
        <is>
          <t>Aggregate Intrinsic Value Outstanding, Ending</t>
        </is>
      </c>
      <c r="B28" s="5" t="n">
        <v>1124525</v>
      </c>
      <c r="C28" s="5" t="n">
        <v>241220</v>
      </c>
      <c r="D28" s="5" t="n">
        <v>241220</v>
      </c>
    </row>
    <row r="29">
      <c r="A29" s="4" t="inlineStr">
        <is>
          <t>Aggregate Intrinsic Value Exercisable</t>
        </is>
      </c>
      <c r="B29" s="5" t="n">
        <v>112452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9. Long-Term Incentive Plan Awards (Details Narrative)</t>
        </is>
      </c>
      <c r="B1" s="2" t="inlineStr">
        <is>
          <t>12 Months Ended</t>
        </is>
      </c>
    </row>
    <row r="2">
      <c r="B2" s="2" t="inlineStr">
        <is>
          <t>Jun. 30, 2020USD ($)$ / sharesshares</t>
        </is>
      </c>
    </row>
    <row r="3">
      <c r="A3" s="3" t="inlineStr">
        <is>
          <t>Share-based Payment Arrangement [Abstract]</t>
        </is>
      </c>
    </row>
    <row r="4">
      <c r="A4" s="4" t="inlineStr">
        <is>
          <t>Share based compensation expense</t>
        </is>
      </c>
      <c r="B4" s="5" t="n">
        <v>0</v>
      </c>
    </row>
    <row r="5">
      <c r="A5" s="4" t="inlineStr">
        <is>
          <t>Weighted average grant-date fair value of stock options | shares</t>
        </is>
      </c>
      <c r="B5" s="6" t="n">
        <v>251291</v>
      </c>
    </row>
    <row r="6">
      <c r="A6" s="4" t="inlineStr">
        <is>
          <t>Weighted average grant-date fair value of stock options, per share price | $ / shares</t>
        </is>
      </c>
      <c r="B6" s="8" t="n">
        <v>0.93</v>
      </c>
    </row>
    <row r="7">
      <c r="A7" s="4" t="inlineStr">
        <is>
          <t>Unrecognized compensation cost related to non-vested options</t>
        </is>
      </c>
      <c r="B7"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9" customWidth="1" min="1" max="1"/>
    <col width="13" customWidth="1" min="2" max="2"/>
    <col width="27" customWidth="1" min="3" max="3"/>
    <col width="18" customWidth="1" min="4" max="4"/>
    <col width="15" customWidth="1" min="5" max="5"/>
    <col width="46" customWidth="1" min="6" max="6"/>
    <col width="24" customWidth="1" min="7" max="7"/>
    <col width="13" customWidth="1" min="8" max="8"/>
  </cols>
  <sheetData>
    <row r="1">
      <c r="A1" s="1" t="inlineStr">
        <is>
          <t>Consolidated Statements of Stockholders' Equity (Deficit) - USD ($)</t>
        </is>
      </c>
      <c r="B1" s="2" t="inlineStr">
        <is>
          <t>Common Stock</t>
        </is>
      </c>
      <c r="C1" s="2" t="inlineStr">
        <is>
          <t>Additional Paid-In Capital</t>
        </is>
      </c>
      <c r="D1" s="2" t="inlineStr">
        <is>
          <t>Retained Earnings</t>
        </is>
      </c>
      <c r="E1" s="2" t="inlineStr">
        <is>
          <t>Treasury Stock</t>
        </is>
      </c>
      <c r="F1" s="2" t="inlineStr">
        <is>
          <t>Accumulated Other Comprehensive Income (Loss)</t>
        </is>
      </c>
      <c r="G1" s="2" t="inlineStr">
        <is>
          <t>Noncontrolling Interest</t>
        </is>
      </c>
      <c r="H1" s="2" t="inlineStr">
        <is>
          <t>Total</t>
        </is>
      </c>
    </row>
    <row r="2">
      <c r="A2" s="4" t="inlineStr">
        <is>
          <t>Beginning balace, shares at Jun. 30, 2018</t>
        </is>
      </c>
      <c r="B2" s="6" t="n">
        <v>10570203</v>
      </c>
    </row>
    <row r="3">
      <c r="A3" s="4" t="inlineStr">
        <is>
          <t>Beginning balace, value at Jun. 30, 2018</t>
        </is>
      </c>
      <c r="B3" s="5" t="n">
        <v>13972</v>
      </c>
      <c r="C3" s="5" t="n">
        <v>7442272</v>
      </c>
      <c r="D3" s="5" t="n">
        <v>13753565</v>
      </c>
      <c r="E3" s="5" t="n">
        <v>-4513479</v>
      </c>
      <c r="F3" s="5" t="n">
        <v>-581983</v>
      </c>
      <c r="G3" s="5" t="n">
        <v>921010</v>
      </c>
      <c r="H3" s="5" t="n">
        <v>17035357</v>
      </c>
    </row>
    <row r="4">
      <c r="A4" s="4" t="inlineStr">
        <is>
          <t>Net loss attributable to Parent Company</t>
        </is>
      </c>
      <c r="B4" s="4" t="inlineStr">
        <is>
          <t xml:space="preserve"> </t>
        </is>
      </c>
      <c r="C4" s="4" t="inlineStr">
        <is>
          <t xml:space="preserve"> </t>
        </is>
      </c>
      <c r="D4" s="6" t="n">
        <v>-1276124</v>
      </c>
      <c r="E4" s="4" t="inlineStr">
        <is>
          <t xml:space="preserve"> </t>
        </is>
      </c>
      <c r="F4" s="4" t="inlineStr">
        <is>
          <t xml:space="preserve"> </t>
        </is>
      </c>
      <c r="G4" s="4" t="inlineStr">
        <is>
          <t xml:space="preserve"> </t>
        </is>
      </c>
      <c r="H4" s="6" t="n">
        <v>-1276124</v>
      </c>
    </row>
    <row r="5">
      <c r="A5" s="4" t="inlineStr">
        <is>
          <t>Foreign exchange translation</t>
        </is>
      </c>
      <c r="B5" s="4" t="inlineStr">
        <is>
          <t xml:space="preserve"> </t>
        </is>
      </c>
      <c r="C5" s="4" t="inlineStr">
        <is>
          <t xml:space="preserve"> </t>
        </is>
      </c>
      <c r="D5" s="4" t="inlineStr">
        <is>
          <t xml:space="preserve"> </t>
        </is>
      </c>
      <c r="E5" s="4" t="inlineStr">
        <is>
          <t xml:space="preserve"> </t>
        </is>
      </c>
      <c r="F5" s="6" t="n">
        <v>-52819</v>
      </c>
      <c r="G5" s="4" t="inlineStr">
        <is>
          <t xml:space="preserve"> </t>
        </is>
      </c>
      <c r="H5" s="6" t="n">
        <v>-52819</v>
      </c>
    </row>
    <row r="6">
      <c r="A6" s="4" t="inlineStr">
        <is>
          <t>Comprehensive income (loss) attributable to non-controlling interest</t>
        </is>
      </c>
      <c r="B6" s="4" t="inlineStr">
        <is>
          <t xml:space="preserve"> </t>
        </is>
      </c>
      <c r="C6" s="4" t="inlineStr">
        <is>
          <t xml:space="preserve"> </t>
        </is>
      </c>
      <c r="D6" s="4" t="inlineStr">
        <is>
          <t xml:space="preserve"> </t>
        </is>
      </c>
      <c r="E6" s="4" t="inlineStr">
        <is>
          <t xml:space="preserve"> </t>
        </is>
      </c>
      <c r="F6" s="4" t="inlineStr">
        <is>
          <t xml:space="preserve"> </t>
        </is>
      </c>
      <c r="G6" s="6" t="n">
        <v>-197634</v>
      </c>
      <c r="H6" s="6" t="n">
        <v>-197634</v>
      </c>
    </row>
    <row r="7">
      <c r="A7" s="4" t="inlineStr">
        <is>
          <t>Purchases of shares of a subsidiary</t>
        </is>
      </c>
      <c r="B7" s="4" t="inlineStr">
        <is>
          <t xml:space="preserve"> </t>
        </is>
      </c>
      <c r="C7" s="4" t="inlineStr">
        <is>
          <t xml:space="preserve"> </t>
        </is>
      </c>
      <c r="D7" s="4" t="inlineStr">
        <is>
          <t xml:space="preserve"> </t>
        </is>
      </c>
      <c r="E7" s="4" t="inlineStr">
        <is>
          <t xml:space="preserve"> </t>
        </is>
      </c>
      <c r="F7" s="4" t="inlineStr">
        <is>
          <t xml:space="preserve"> </t>
        </is>
      </c>
      <c r="G7" s="6" t="n">
        <v>-234330</v>
      </c>
      <c r="H7" s="6" t="n">
        <v>-234330</v>
      </c>
    </row>
    <row r="8">
      <c r="A8" s="4" t="inlineStr">
        <is>
          <t>Ending balance, shares at Jun. 30, 2019</t>
        </is>
      </c>
      <c r="B8" s="6" t="n">
        <v>10570203</v>
      </c>
    </row>
    <row r="9">
      <c r="A9" s="4" t="inlineStr">
        <is>
          <t>Ending balance, value at Jun. 30, 2019</t>
        </is>
      </c>
      <c r="B9" s="5" t="n">
        <v>13972</v>
      </c>
      <c r="C9" s="6" t="n">
        <v>7442272</v>
      </c>
      <c r="D9" s="6" t="n">
        <v>12477441</v>
      </c>
      <c r="E9" s="6" t="n">
        <v>-4513479</v>
      </c>
      <c r="F9" s="6" t="n">
        <v>-634802</v>
      </c>
      <c r="G9" s="6" t="n">
        <v>489046</v>
      </c>
      <c r="H9" s="6" t="n">
        <v>15274450</v>
      </c>
    </row>
    <row r="10">
      <c r="A10" s="4" t="inlineStr">
        <is>
          <t>Net loss attributable to Parent Company</t>
        </is>
      </c>
      <c r="B10" s="4" t="inlineStr">
        <is>
          <t xml:space="preserve"> </t>
        </is>
      </c>
      <c r="C10" s="4" t="inlineStr">
        <is>
          <t xml:space="preserve"> </t>
        </is>
      </c>
      <c r="D10" s="6" t="n">
        <v>5550618</v>
      </c>
      <c r="E10" s="4" t="inlineStr">
        <is>
          <t xml:space="preserve"> </t>
        </is>
      </c>
      <c r="F10" s="4" t="inlineStr">
        <is>
          <t xml:space="preserve"> </t>
        </is>
      </c>
      <c r="G10" s="4" t="inlineStr">
        <is>
          <t xml:space="preserve"> </t>
        </is>
      </c>
      <c r="H10" s="6" t="n">
        <v>5550618</v>
      </c>
    </row>
    <row r="11">
      <c r="A11" s="4" t="inlineStr">
        <is>
          <t>Foreign exchange translation</t>
        </is>
      </c>
      <c r="B11" s="4" t="inlineStr">
        <is>
          <t xml:space="preserve"> </t>
        </is>
      </c>
      <c r="C11" s="4" t="inlineStr">
        <is>
          <t xml:space="preserve"> </t>
        </is>
      </c>
      <c r="D11" s="4" t="inlineStr">
        <is>
          <t xml:space="preserve"> </t>
        </is>
      </c>
      <c r="E11" s="4" t="inlineStr">
        <is>
          <t xml:space="preserve"> </t>
        </is>
      </c>
      <c r="F11" s="6" t="n">
        <v>-15624</v>
      </c>
      <c r="G11" s="4" t="inlineStr">
        <is>
          <t xml:space="preserve"> </t>
        </is>
      </c>
      <c r="H11" s="6" t="n">
        <v>-15624</v>
      </c>
    </row>
    <row r="12">
      <c r="A12" s="4" t="inlineStr">
        <is>
          <t>Issuance of stock related to stock options exercised, shares</t>
        </is>
      </c>
      <c r="B12" s="6" t="n">
        <v>35709</v>
      </c>
    </row>
    <row r="13">
      <c r="A13" s="4" t="inlineStr">
        <is>
          <t>Issuance of stock related to stock options exercised, value</t>
        </is>
      </c>
      <c r="B13" s="5" t="n">
        <v>35</v>
      </c>
      <c r="C13" s="6" t="n">
        <v>33093</v>
      </c>
      <c r="D13" s="4" t="inlineStr">
        <is>
          <t xml:space="preserve"> </t>
        </is>
      </c>
      <c r="E13" s="4" t="inlineStr">
        <is>
          <t xml:space="preserve"> </t>
        </is>
      </c>
      <c r="F13" s="4" t="inlineStr">
        <is>
          <t xml:space="preserve"> </t>
        </is>
      </c>
      <c r="G13" s="4" t="inlineStr">
        <is>
          <t xml:space="preserve"> </t>
        </is>
      </c>
      <c r="H13" s="6" t="n">
        <v>33128</v>
      </c>
    </row>
    <row r="14">
      <c r="A14" s="4" t="inlineStr">
        <is>
          <t>Comprehensive income (loss) attributable to non-controlling interest</t>
        </is>
      </c>
      <c r="B14" s="4" t="inlineStr">
        <is>
          <t xml:space="preserve"> </t>
        </is>
      </c>
      <c r="C14" s="4" t="inlineStr">
        <is>
          <t xml:space="preserve"> </t>
        </is>
      </c>
      <c r="D14" s="4" t="inlineStr">
        <is>
          <t xml:space="preserve"> </t>
        </is>
      </c>
      <c r="E14" s="4" t="inlineStr">
        <is>
          <t xml:space="preserve"> </t>
        </is>
      </c>
      <c r="F14" s="4" t="inlineStr">
        <is>
          <t xml:space="preserve"> </t>
        </is>
      </c>
      <c r="G14" s="6" t="n">
        <v>367969</v>
      </c>
      <c r="H14" s="6" t="n">
        <v>367969</v>
      </c>
    </row>
    <row r="15">
      <c r="A15" s="4" t="inlineStr">
        <is>
          <t>Purchases of shares of a subsidiary</t>
        </is>
      </c>
      <c r="B15" s="4" t="inlineStr">
        <is>
          <t xml:space="preserve"> </t>
        </is>
      </c>
      <c r="C15" s="4" t="inlineStr">
        <is>
          <t xml:space="preserve"> </t>
        </is>
      </c>
      <c r="D15" s="4" t="inlineStr">
        <is>
          <t xml:space="preserve"> </t>
        </is>
      </c>
      <c r="E15" s="4" t="inlineStr">
        <is>
          <t xml:space="preserve"> </t>
        </is>
      </c>
      <c r="F15" s="4" t="inlineStr">
        <is>
          <t xml:space="preserve"> </t>
        </is>
      </c>
      <c r="G15" s="6" t="n">
        <v>-75000</v>
      </c>
      <c r="H15" s="6" t="n">
        <v>-75000</v>
      </c>
    </row>
    <row r="16">
      <c r="A16" s="4" t="inlineStr">
        <is>
          <t>Ending balance, shares at Jun. 30, 2020</t>
        </is>
      </c>
      <c r="B16" s="6" t="n">
        <v>10605912</v>
      </c>
    </row>
    <row r="17">
      <c r="A17" s="4" t="inlineStr">
        <is>
          <t>Ending balance, value at Jun. 30, 2020</t>
        </is>
      </c>
      <c r="B17" s="5" t="n">
        <v>14007</v>
      </c>
      <c r="C17" s="5" t="n">
        <v>7475365</v>
      </c>
      <c r="D17" s="5" t="n">
        <v>18028059</v>
      </c>
      <c r="E17" s="5" t="n">
        <v>-4513479</v>
      </c>
      <c r="F17" s="5" t="n">
        <v>-650426</v>
      </c>
      <c r="G17" s="5" t="n">
        <v>782015</v>
      </c>
      <c r="H17" s="5" t="n">
        <v>211355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0</t>
        </is>
      </c>
      <c r="C2" s="2" t="inlineStr">
        <is>
          <t>Jun. 30, 2019</t>
        </is>
      </c>
    </row>
    <row r="3">
      <c r="A3" s="3" t="inlineStr">
        <is>
          <t>CASH FLOWS FROM OPERATING ACTIVITIES:</t>
        </is>
      </c>
    </row>
    <row r="4">
      <c r="A4" s="4" t="inlineStr">
        <is>
          <t>Net income (loss)</t>
        </is>
      </c>
      <c r="B4" s="5" t="n">
        <v>5918587</v>
      </c>
      <c r="C4" s="5" t="n">
        <v>-1473758</v>
      </c>
    </row>
    <row r="5">
      <c r="A5" s="3" t="inlineStr">
        <is>
          <t>Adjustments to reconcile net income (loss) to net cash provided by operating activities:</t>
        </is>
      </c>
    </row>
    <row r="6">
      <c r="A6" s="4" t="inlineStr">
        <is>
          <t>Depreciation</t>
        </is>
      </c>
      <c r="B6" s="6" t="n">
        <v>92736</v>
      </c>
      <c r="C6" s="6" t="n">
        <v>92961</v>
      </c>
    </row>
    <row r="7">
      <c r="A7" s="4" t="inlineStr">
        <is>
          <t>Amortization of intangible assets</t>
        </is>
      </c>
      <c r="B7" s="6" t="n">
        <v>482792</v>
      </c>
      <c r="C7" s="6" t="n">
        <v>422183</v>
      </c>
    </row>
    <row r="8">
      <c r="A8" s="4" t="inlineStr">
        <is>
          <t>Disposal of intangible assets</t>
        </is>
      </c>
      <c r="B8" s="6" t="n">
        <v>38498</v>
      </c>
      <c r="C8" s="6" t="n">
        <v>0</v>
      </c>
    </row>
    <row r="9">
      <c r="A9" s="4" t="inlineStr">
        <is>
          <t>Reserve for obsolete inventory</t>
        </is>
      </c>
      <c r="B9" s="6" t="n">
        <v>0</v>
      </c>
      <c r="C9" s="6" t="n">
        <v>257779</v>
      </c>
    </row>
    <row r="10">
      <c r="A10" s="4" t="inlineStr">
        <is>
          <t>Deferred tax (benefit)</t>
        </is>
      </c>
      <c r="B10" s="6" t="n">
        <v>1344787</v>
      </c>
      <c r="C10" s="6" t="n">
        <v>-429546</v>
      </c>
    </row>
    <row r="11">
      <c r="A11" s="4" t="inlineStr">
        <is>
          <t>Amortization of right of use assets</t>
        </is>
      </c>
      <c r="B11" s="6" t="n">
        <v>361533</v>
      </c>
      <c r="C11" s="6" t="n">
        <v>0</v>
      </c>
    </row>
    <row r="12">
      <c r="A12" s="3" t="inlineStr">
        <is>
          <t>Increase (decrease) in cash due to change in:</t>
        </is>
      </c>
    </row>
    <row r="13">
      <c r="A13" s="4" t="inlineStr">
        <is>
          <t>Accounts receivable</t>
        </is>
      </c>
      <c r="B13" s="6" t="n">
        <v>-11855351</v>
      </c>
      <c r="C13" s="6" t="n">
        <v>3852985</v>
      </c>
    </row>
    <row r="14">
      <c r="A14" s="4" t="inlineStr">
        <is>
          <t>Inventories</t>
        </is>
      </c>
      <c r="B14" s="6" t="n">
        <v>-10730663</v>
      </c>
      <c r="C14" s="6" t="n">
        <v>304813</v>
      </c>
    </row>
    <row r="15">
      <c r="A15" s="4" t="inlineStr">
        <is>
          <t>Prepaid expenses and other current assets</t>
        </is>
      </c>
      <c r="B15" s="6" t="n">
        <v>6454</v>
      </c>
      <c r="C15" s="6" t="n">
        <v>-9008</v>
      </c>
    </row>
    <row r="16">
      <c r="A16" s="4" t="inlineStr">
        <is>
          <t>Prepaid income taxes</t>
        </is>
      </c>
      <c r="B16" s="6" t="n">
        <v>0</v>
      </c>
      <c r="C16" s="6" t="n">
        <v>28240</v>
      </c>
    </row>
    <row r="17">
      <c r="A17" s="4" t="inlineStr">
        <is>
          <t>Advance payments to vendors</t>
        </is>
      </c>
      <c r="B17" s="6" t="n">
        <v>23502</v>
      </c>
      <c r="C17" s="6" t="n">
        <v>27356</v>
      </c>
    </row>
    <row r="18">
      <c r="A18" s="4" t="inlineStr">
        <is>
          <t>Other assets</t>
        </is>
      </c>
      <c r="B18" s="6" t="n">
        <v>-25272</v>
      </c>
      <c r="C18" s="6" t="n">
        <v>-118460</v>
      </c>
    </row>
    <row r="19">
      <c r="A19" s="4" t="inlineStr">
        <is>
          <t>Accounts payable</t>
        </is>
      </c>
      <c r="B19" s="6" t="n">
        <v>36410741</v>
      </c>
      <c r="C19" s="6" t="n">
        <v>-1937071</v>
      </c>
    </row>
    <row r="20">
      <c r="A20" s="4" t="inlineStr">
        <is>
          <t>Income tax payable</t>
        </is>
      </c>
      <c r="B20" s="6" t="n">
        <v>34059</v>
      </c>
      <c r="C20" s="6" t="n">
        <v>-3096</v>
      </c>
    </row>
    <row r="21">
      <c r="A21" s="4" t="inlineStr">
        <is>
          <t>Advance payments from customers</t>
        </is>
      </c>
      <c r="B21" s="6" t="n">
        <v>0</v>
      </c>
      <c r="C21" s="6" t="n">
        <v>-228598</v>
      </c>
    </row>
    <row r="22">
      <c r="A22" s="4" t="inlineStr">
        <is>
          <t>Lease liabilities</t>
        </is>
      </c>
      <c r="B22" s="6" t="n">
        <v>-316462</v>
      </c>
      <c r="C22" s="6" t="n">
        <v>0</v>
      </c>
    </row>
    <row r="23">
      <c r="A23" s="4" t="inlineStr">
        <is>
          <t>Accrued liabilities</t>
        </is>
      </c>
      <c r="B23" s="6" t="n">
        <v>218363</v>
      </c>
      <c r="C23" s="6" t="n">
        <v>-11690</v>
      </c>
    </row>
    <row r="24">
      <c r="A24" s="4" t="inlineStr">
        <is>
          <t>Net cash provided by operating activities</t>
        </is>
      </c>
      <c r="B24" s="6" t="n">
        <v>22004304</v>
      </c>
      <c r="C24" s="6" t="n">
        <v>775090</v>
      </c>
    </row>
    <row r="25">
      <c r="A25" s="3" t="inlineStr">
        <is>
          <t>CASH FLOWS FROM INVESTING ACTIVITIES:</t>
        </is>
      </c>
    </row>
    <row r="26">
      <c r="A26" s="4" t="inlineStr">
        <is>
          <t>Purchases of short-term investments</t>
        </is>
      </c>
      <c r="B26" s="6" t="n">
        <v>-1692</v>
      </c>
      <c r="C26" s="6" t="n">
        <v>-5380226</v>
      </c>
    </row>
    <row r="27">
      <c r="A27" s="4" t="inlineStr">
        <is>
          <t>Purchases of shares of a subsidiary</t>
        </is>
      </c>
      <c r="B27" s="6" t="n">
        <v>-75000</v>
      </c>
      <c r="C27" s="6" t="n">
        <v>-234330</v>
      </c>
    </row>
    <row r="28">
      <c r="A28" s="4" t="inlineStr">
        <is>
          <t>Purchases of property and equipment</t>
        </is>
      </c>
      <c r="B28" s="6" t="n">
        <v>-181746</v>
      </c>
      <c r="C28" s="6" t="n">
        <v>-100768</v>
      </c>
    </row>
    <row r="29">
      <c r="A29" s="4" t="inlineStr">
        <is>
          <t>Payments for capitalized development costs</t>
        </is>
      </c>
      <c r="B29" s="6" t="n">
        <v>-343360</v>
      </c>
      <c r="C29" s="6" t="n">
        <v>-465352</v>
      </c>
    </row>
    <row r="30">
      <c r="A30" s="4" t="inlineStr">
        <is>
          <t>Purchases of intangible assets</t>
        </is>
      </c>
      <c r="B30" s="6" t="n">
        <v>-193171</v>
      </c>
      <c r="C30" s="6" t="n">
        <v>-70034</v>
      </c>
    </row>
    <row r="31">
      <c r="A31" s="4" t="inlineStr">
        <is>
          <t>Net cash used in investing activities</t>
        </is>
      </c>
      <c r="B31" s="6" t="n">
        <v>-794969</v>
      </c>
      <c r="C31" s="6" t="n">
        <v>-6250710</v>
      </c>
    </row>
    <row r="32">
      <c r="A32" s="3" t="inlineStr">
        <is>
          <t>CASH FLOWS FROM FINANCING ACTIVITIES:</t>
        </is>
      </c>
    </row>
    <row r="33">
      <c r="A33" s="4" t="inlineStr">
        <is>
          <t>Proceeds of payroll protection plan loan</t>
        </is>
      </c>
      <c r="B33" s="6" t="n">
        <v>487300</v>
      </c>
      <c r="C33" s="6" t="n">
        <v>0</v>
      </c>
    </row>
    <row r="34">
      <c r="A34" s="4" t="inlineStr">
        <is>
          <t>Cash received from exercise of stock options</t>
        </is>
      </c>
      <c r="B34" s="6" t="n">
        <v>33128</v>
      </c>
      <c r="C34" s="6" t="n">
        <v>0</v>
      </c>
    </row>
    <row r="35">
      <c r="A35" s="4" t="inlineStr">
        <is>
          <t>Net cash provided by financing activities</t>
        </is>
      </c>
      <c r="B35" s="6" t="n">
        <v>520428</v>
      </c>
      <c r="C35" s="6" t="n">
        <v>0</v>
      </c>
    </row>
    <row r="36">
      <c r="A36" s="4" t="inlineStr">
        <is>
          <t>Effect of foreign currency translation</t>
        </is>
      </c>
      <c r="B36" s="6" t="n">
        <v>-15624</v>
      </c>
      <c r="C36" s="6" t="n">
        <v>-52819</v>
      </c>
    </row>
    <row r="37">
      <c r="A37" s="4" t="inlineStr">
        <is>
          <t>Net increase (decrease) in cash and cash equivalents</t>
        </is>
      </c>
      <c r="B37" s="6" t="n">
        <v>21714139</v>
      </c>
      <c r="C37" s="6" t="n">
        <v>-5528439</v>
      </c>
    </row>
    <row r="38">
      <c r="A38" s="4" t="inlineStr">
        <is>
          <t>Cash and cash equivalents, beginning of year</t>
        </is>
      </c>
      <c r="B38" s="6" t="n">
        <v>6447505</v>
      </c>
      <c r="C38" s="6" t="n">
        <v>11975944</v>
      </c>
    </row>
    <row r="39">
      <c r="A39" s="4" t="inlineStr">
        <is>
          <t>Cash and cash equivalents, end of year</t>
        </is>
      </c>
      <c r="B39" s="6" t="n">
        <v>28161644</v>
      </c>
      <c r="C39" s="6" t="n">
        <v>6447505</v>
      </c>
    </row>
    <row r="40">
      <c r="A40" s="3" t="inlineStr">
        <is>
          <t>Supplemental disclosure of cash flow information:</t>
        </is>
      </c>
    </row>
    <row r="41">
      <c r="A41" s="4" t="inlineStr">
        <is>
          <t>Cash paid during the periods for: Income taxes</t>
        </is>
      </c>
      <c r="B41" s="6" t="n">
        <v>-800</v>
      </c>
      <c r="C41" s="6" t="n">
        <v>-801</v>
      </c>
    </row>
    <row r="42">
      <c r="A42" s="3" t="inlineStr">
        <is>
          <t>Non-cash investing and financing activities:</t>
        </is>
      </c>
    </row>
    <row r="43">
      <c r="A43" s="4" t="inlineStr">
        <is>
          <t>Initial adoption of right of use assets</t>
        </is>
      </c>
      <c r="B43" s="6" t="n">
        <v>1501203</v>
      </c>
      <c r="C43" s="6" t="n">
        <v>0</v>
      </c>
    </row>
    <row r="44">
      <c r="A44" s="4" t="inlineStr">
        <is>
          <t>Initial adoption of lease liabilities</t>
        </is>
      </c>
      <c r="B44" s="5" t="n">
        <v>1501203</v>
      </c>
      <c r="C44"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BUSINESS OVERVIEW</t>
        </is>
      </c>
      <c r="B1" s="2" t="inlineStr">
        <is>
          <t>12 Months Ended</t>
        </is>
      </c>
    </row>
    <row r="2">
      <c r="B2" s="2" t="inlineStr">
        <is>
          <t>Jun. 30, 2020</t>
        </is>
      </c>
    </row>
    <row r="3">
      <c r="A3" s="3" t="inlineStr">
        <is>
          <t>Organization, Consolidation and Presentation of Financial Statements [Abstract]</t>
        </is>
      </c>
    </row>
    <row r="4">
      <c r="A4" s="4" t="inlineStr">
        <is>
          <t>BUSINESS OVERVIEW</t>
        </is>
      </c>
      <c r="B4" s="4" t="inlineStr">
        <is>
          <t>NOTE 1 - BUSINESS OVERVIEW We are a leading provider
of intelligent wireless solutions including mobile hotspots, routers, trackers, and other devices. Our designs integrate innovative
hardware and software enabling machine-to-machine (M2M) applications and the Internet of Things (IoT). Our M2M and IoT solutions
include embedded modules, modems and gateways built to deliver reliable always-on connectivity supporting a broad spectrum of applications
based on 5G/4G wireless technology. We have a majority ownership
position in Franklin Technology Inc. ("FTI"), a research and development company located in Seoul, South Korea. FTI primarily
provides design and development services to us for our wireless products. Our products are generally
marketed and sold directly to wireless operators, and indirectly through strategic partners and distributors. Our global customer
base extends primarily from the United States to countries in Europe, the Middle East and Africa ("EMEA") and Asi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12 Months Ended</t>
        </is>
      </c>
    </row>
    <row r="2">
      <c r="B2" s="2" t="inlineStr">
        <is>
          <t>Jun. 30, 2020</t>
        </is>
      </c>
    </row>
    <row r="3">
      <c r="A3" s="3" t="inlineStr">
        <is>
          <t>Accounting Policies [Abstract]</t>
        </is>
      </c>
    </row>
    <row r="4">
      <c r="A4" s="4" t="inlineStr">
        <is>
          <t>SUMMARY OF SIGNIFICANT ACCOUNTING POLICIES</t>
        </is>
      </c>
      <c r="B4" s="4" t="inlineStr">
        <is>
          <t xml:space="preserve">NOTE 2 - SUMMARY OF SIGNIFICANT ACCOUNTING
POLICIES Principles of Consolidation The consolidated financial
statements include the accounts of the Company and its subsidiary with a majority voting interest of 66.3% (33.7% is owned by non-controlling
interests) and 64.2% (35.8% is owned by non-controlling interests) as of June 30, 2020 and as of June 30, 2019, respectively. In
the preparation of consolidated financial statements of the Company, intercompany transactions and balances are eliminated and
net earnings are reduced by the portion of the net earnings of the subsidiary applicable to non-controlling interests. The increase
in the majority voting interest in percentage from 64.2% to 66.3% was due to the purchase by the Company of 43,333 shares of the
subsidiary for $75,000 ($1.73 per share) from three non-controlling shareholders during the year ended June 30, 2020. The purchase
decreased the non-controlling interests’ ownership percentage from 35.8% to 33.7%. As consolidated financial
statements are based on the assumption that they represent the financial position and operating results of a single economic entity,
the retained earnings or deficit of the subsidiary at the date of acquisition, October 1, 2009, by the parent are excluded from
consolidated retained earnings. When a subsidiary is consolidated, the consolidated financial statements include the subsidiary’s
revenues, expenses, gains, and losses only from the date the subsidiary is initially consolidated, and the non-controlling interest
is reported in the consolidated statement of financial position within equity, separately from the parent’s equity. There
are no shares of the Company held by any subsidiaries as of June 30, 2020 or June 30, 2019. Non-controlling Interest in a Consolidated
Subsidiary As of June 30, 2020, the
non-controlling interest was $782,015, which represents a $292,969 increase from $489,046 as of June 30, 2020. The increase in the non-controlling
interest of $292,969 was comprised of two components: (1) an increase of $367,969 from income in the subsidiary of $1,059,114 incurred
for the year ended June 30, 2020 and (2) a reduction in the ownership percentage of the non-controlling interests due to the repurchase
by the Company of 43,333 shares of the subsidiary for $75,000 from three non-controlling shareholders. This decreased the
non-controlling interests’ ownership percentage from 35.8% to 33.7%. Segment Reporting Accounting Standards
Codification (“ASC”) 280, “Segment Reporting,” requires public companies to report financial and descriptive
information about their reportable operating segments. We identify our operating segments based on how our chief operating decision
maker internally evaluates separate financial information, business activities and management responsibility. We have one reportable
segment, consisting of the sale of wireless access products. We generate revenues from
three geographic areas, consisting of the United States, EMEA and Asia. The following enterprise-wide disclosure is prepared on
a basis consistent with the preparation of the consolidated financial statements. The following table contains certain financial
information by geographic area:
Fiscal Year Ended June 30,
Net sales: 2020 2019
United States $ 74,839,778 $ 36,217,387
Europe, the Middle East and Africa ("EMEA") – 224,427
Asia 232,520 27,086
Totals $ 75,072,298 $ 36,468,900
Long-lived assets, net (property and equipment and intangible assets): June 30, 2020 June 30, 2019
United States $ 1,302,353 $ 1,209,159
Asia 43,688 32,631
Totals $ 1,346,041 $ 1,241,790 Fair Value of Financial Instruments The carrying amounts of
financial instruments such as cash equivalents, short-term investments, accounts receivable, accounts payable and debt approximate
the related fair values due to the short-term maturities of these instruments. We invest our excess cash into financial instruments
which are readily convertible into cash, such as money market funds and certificates of deposit (see Note 3).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Allowance for Doubtful Accounts Based upon our review of
our collection history as well as the current balances associated with all significant customers and associated invoices, we do
not believe an allowance for doubtful accounts was necessary as of June 30, 2020 and June 30, 2019. Revenue Recognition In April 2016, the FASB
issued Accounting Standards Update No. 2016-10, Revenue from Contracts with Customers (Topic 606) (ASU 2016-10), which amends
and adds clarity to certain aspects of the guidance set forth in the original revenue standard (ASU 2014-09) related to identifying
performance obligations and licensing. In May 2016, the FASB issued Accounting Standards Update No. 2016-11, Revenue Recognition
(Topic 605), which amends and rescinds certain revenue recognition guidance previously released within ASU 2014-09. In May 2016
the FASB issued Accounting Standards Update No. 2016-12, Revenue from Contracts with Customers (Topic 606) (ASU 2016-12), which
provides narrow scope improvements and practical expedients related to ASU 2014-09. Through June 30, 2018,
we recognized revenue in accordance with Accounting Standards Codification ("ASC") 605, “Revenue Recognition,”
when persuasive evidence of an arrangement exists, the price is fixed or determinable, collection is reasonably assured, and delivery
of products has occurred or services have been rendered. Accordingly, we recognized revenues from product sales upon shipment of
the products to the customers or when the products are received by the customers in accordance with shipping or delivery terms.
We provide a warranty for one year from the shipment or delivery date, which is covered by our vendors pursuant to purchase agreements.
Any net warranty related expenditures made by us have historically not been material. Under our sales return policy, customers
may generally return products that are under warranty for repair or replacement. On July 1, 2018, we adopted ASU 2014-09 using
the modified retrospective method applied to those contracts that were not completed or substantially complete as of June 30, 2018.
Results for the reporting period beginning after July 1, 2018 are presented under Topic 606, while prior period amounts have not
been adjusted and continue to be reported in accordance with our historic accounting under Topic 605. We recorded no change in
retained earnings as of July 1, 2018 as a result of the cumulative impact of adopting Topic 606. Contracts with Customers Revenue for sales of products
and services is derived from contracts with customers. The products and services promised in contracts primarily consist of hot
spot routers. Contracts with each customer generally state the terms of the sale, including the description, quantity and price
of each product or service. Payment terms are stated in the contract, primarily in the form of a purchase order. Since the customer
typically agrees to a stated rate and price in the purchase order that does not vary over the life of the contract, the majority
of our contracts do not contain variable consideration. We establish a provision for estimated warranty and returns. Using historical
averages, that provision for the year ended June 30, 2020 was not material. Disaggregation of Revenue In accordance with Topic
606, we disaggregate revenue from contracts with customers into geographical regions and by the timing of when goods and services
are transferred. We determined that disaggregating revenue into these categories meets the disclosure objective in Topic 606, which
is to depict how the nature, amount, timing and uncertainty of revenue and cash flows are affected by regional economic factors. Contract Balances We perform our obligations
under a contract with a customer by transferring products in exchange for consideration from the customer. We typically invoice
our customers as soon as control of an asset is transferred, and a receivable is established. We, however, recognize a contract
liability when a customer prepays for goods and/or services, or we have not delivered goods under the contract since we have not
yet transferred control of the goods and/or services. The balances of our trade
receivables are as follows:
June 30, 2020 June 30, 2019
Accounts Receivable $ 15,973,537 $ 4,138,469 The balance of contract
assets was immaterial as we did not have a significant amount of un-invoiced receivables in the periods ended June 30, 2020 and
June 30, 2019. Our contract liabilities
are as follows:
June 30, 2020 June 30, 2019
Undelivered products $ 140, 000 $ 140,000 Performance Obligations A performance obligation
is a promise in a contract to transfer a distinct good or service to the customer and is the unit of measurement in Topic 606.
At contract inception, we assess the products and services promised in our contracts with customers. We then identify performance
obligations to transfer distinct products or services to the customer. In order to identify performance obligations, we consider
all the products or services promised in the contract regardless of whether they are explicitly stated or are implied by customary
business practices. Our performance obligations
are satisfied at a point in time. Revenue from products transferred to customers at a single point in time accounted for 99% of
net sales for the year ended June 30, 2020. Revenue for non-recurring engineering projects is based on the percentage completion
of a project and accounted for 1% of net sales for the year ended June 30, 2020. Most of our revenue recognized at a point in time
is for the sale of hot-spot router products. Revenue from these contracts is recognized when the customer can direct the use of
and obtain substantially all of the benefits from the product, which generally coincides with title transfer at completion of the
shipping process. As of June 30, 2020, our
contracts do not contain any unsatisfied performance obligations, except for undelivered products. Cost of Goods Sold All costs associated with
our contract manufacturers, as well as distribution, fulfillment and repair services are included in our cost of goods sold. Cost
of goods sold also includes amortization expense associated with capitalized product development costs associated with complete
technology. Capitalized Product Development Costs Accounting Standards Codification
(“ASC”) Topic 350, “Intangibles - Goodwill and Other” includes software that is part of a product or process
to be sold to a customer and shall be accounted for under Subtopic 985-20. Our products contain embedded software internally developed
by FTI, which is an integral part of these products because it allows the various components of the products to communicate with
each other and the products are clearly unable to function without this coding. The costs of product development
that are capitalized once technological feasibility is determined (noted as technology in progress in the Intangible Assets table
in Note 2 to Notes to Consolidated Financial Statements) include related licenses, certification costs, payroll, employee benefits,
and other headcount-related expenses associated with product development. We determine that technological feasibility for our products
is reached after all high-risk development issues have been resolved. Once the products are available for general release to our
customers, we cease capitalizing the product development costs and any additional costs, if any, are expensed. The capitalized
product development costs are amortized on a product-by-product basis using the greater of straight-line amortization or the ratio
of the current gross revenues to the current and anticipated future gross revenues. The amortization begins when the products are
available for general release to our customers. As of June 30, 2020, and
June 30, 2019, capitalized product development costs in progress were $140,193 and $465,352, respectively, and these amounts are
included in intangible assets in our consolidated balance sheets. During the year ended June 30, 2020, we incurred $343,360 in
capitalized product development costs, and such amounts are primarily comprised of certifications and licenses. All costs incurred
before technological feasibility is reached are expensed and included in our consolidated statements of comprehensive income (loss). Research and Development Costs Costs associated with research
and development are expensed as incurred. Research and development costs were $3,746,502 and $2,955,581 for the years ended June
30, 2020 and 2019, respectively. Warranties We provide a warranty for
one year which is covered by our vendors and manufacturers under purchase agreements between the Company and the vendors. As a
result, we believe we do not have any net warranty exposure and do not accrue any warranty expenses. Historically, the Company
has not experienced any material net warranty expenditures. Shipping and Handling Costs Costs associated with
product shipping and handling are expensed as incurred. Shipping and handling costs, which are included in selling, general and
administrative expenses on the statements of comprehensive income, were $642,930 and $1,140,229 for the years ended June 30, 2020
and 2019, respectively. Cash and Cash Equivalents For purposes of the consolidated
statements of cash flow, we consider all highly liquid investments purchased with original maturities of three months or less to
be cash equivalents. We invest our excess cash into financial instruments which management believes are readily convertible into
cash, such as money market funds that are readily convertible to cash and have a $1.00 net asset value. Short Term Investments We have invested excess
funds in short term liquid assets of certificates of deposit. Inventories Our inventories consist
of finished goods and are stated at the lower of cost or net realizable value, cost being determined on a first-in, first-out basis.
We assess the inventory carrying value and reduce it, if necessary, to its net realizable value based on customer orders on hand,
and internal demand forecasts using management’s best estimates given information currently available. Our customer demand
is highly unpredictable and can fluctuate significantly caused by factors beyond our control. We may write down our inventory value
for potential obsolescence and excess inventory. As of June 30, 2020, and 2019, we have recorded inventory reserves in the
amount of $399,437 and $553,281, respectively, for inventories that we have identified as obsolete or slow-moving. Property and Equipment Property and equipment
are recorded at cost. Significant additions or improvements extending useful lives of assets are capitalized. Maintenance and repairs
are charged to expense as incurred. Depreciation is computed using the straight-line method over the estimated useful lives as
follows:
Machinery 6 years
Office equipment 5 years
Molds 3 years
Vehicles 5 years
Computers and software 5 years
Furniture and fixtures 7 years
Facilities improvements 5 years or life of the lease, whichever is shorter Goodwill and Intangible Assets Goodwill and certain intangible
assets were recorded in connection with the FTI acquisition in October 2009, and are accounted for in accordance with ASC 805,
“Business Combinations.” Goodwill represents the excess of the purchase price over the fair value of the tangible and
intangible net assets acquired. Intangible assets are recorded at their fair value at the date of acquisition. Goodwill and other
intangible assets are accounted for in accordance with ASC 350, “Goodwill and Other Intangible Assets.” Goodwill and
other intangible assets are tested for impairment at least annually and any related impairment losses are recognized in earnings
when identified. No impairment was recognized during the years ended June 30, 2020 and 2019. Intangible Assets The definite lived intangible
assets consisted of the following as of June 30, 2020:
Definite lived intangible assets: Expected Life
Average Remaining life
Gross Intangible Assets
Less Accumulated Amortization
Net Intangible Assets
Complete technology 3 years 1.8 years 18,397 7,666 10,731
Technology in progress Not Applicable - 140,192 – 140,192
Software 5 years 2.9 years 525,930 338,593 187,337
Patents 10 years 7.0 years 20,734 10,821 9,913
Certifications &amp; licenses 3 years 1.9 years 4,078,310 3,301,331 776,979
Total as of June 30, 2020 $ 4,783,563 $ 3,658,411 $ 1,125,152 The definite lived intangible
assets consisted of the following as of June 30, 2019:
Definite lived intangible assets: Expected Life
Average Remaining life
Gross Intangible Assets
Less Accumulated Amortization
Net Intangible Assets
Complete technology 3 years 3.0 years 18,397 – 18,397
Technology in progress Not Applicable – 465,352 – 465,352
Software 5 years 2.7 years 423,436 278,266 145,170
Patents 10 years 6.3 years 58,884 8,729 50,155
Certifications &amp; licenses 3 years 0.8 years 3,319,461 2,888,624 430,837
Total as of June 30, 2019 $ 4,285,530 $ 3,175,619 $ 1,109,911 Amortization expense recognized
during the years ended June 30, 2020 and 2019 was $482,792 and $422,183, respectively. The amortization expenses of the definite
lived intangible assets for the next five years and thereafter are as follows:
FY2021 FY2022 FY2023 FY2024 FY2025 Thereafter
Total $ 406,945 $ 338,496 $ 142,776 $ 26,993 $ 26,993 $ 42,757 Long-lived Assets In accordance with ASC
360, “Property, Plant, and Equipment,” we review for impairment of long-lived assets and certain identifiable intangibles
whenever events or circumstances indicate that the carrying amount of assets may not be recoverable. We consider the carrying value
of assets may not be recoverable based upon our review of the following events or changes in circumstances: the asset’s ability
to continue to generate income from operations and positive cash flow in future periods; loss of legal ownership or title to the
assets;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 We are not aware of any
events or changes in circumstances during the year ended June 30, 2020 that would indicate that the long-lived assets are impaired. Stock-based Compensation The Company’s employee
share-based awards result in a cost that is measured at fair value on an award’s grant date, based on the estimated number
of awards that are expected to vest. Stock-based compensation is recognized on a straight-line basis over the award’s vesting
period. The Company estimates the fair value of stock options using a Black-Scholes option pricing model. Transactions with non-employee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on which it is probable that performance will occur. Stock-based compensation costs are reflected
in the accompanying consolidated statements of comprehensive income based upon the underlying recipients' roles within the Company. Income Taxes The Company uses the asset
and liability method of accounting for income taxes. Accordingly, deferred tax assets and liabilities are determined based on
the difference between the financial statement and income tax bases of assets and liabilities, using enacted tax rates in effect
for the year in which the differences are expected to reverse. A valuation allowance is recorded to reduce the carrying amount
of deferred tax assets, unless it is more likely than not such assets will be realized. Current income taxes are based on the
year’s taxable income for federal and state income tax reporting purposes and the annual change in deferred taxes. The Company assesses its
income tax positions and records tax benefits based upon management’s evaluation of the facts, circumstances, and information
available at the reporting date. For those tax positions where it is more likely than not that a tax benefit will be sustained,
the Company records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no tax benefit is recognized in the financial statements. The Company classifies
interest and penalties associated with such uncertain tax positions as a component of income tax expense. Earnings per Share Attributable to Common
Stockholders Basic earnings per share
is calculated by dividing the net income by the weighted-average number of common shares that were outstanding for the period,
without consideration for potential common shares. Diluted earnings per share is calculated by dividing the net income by the sum
of the weighted-average number of dilutive potential common shares outstanding for the period determined using the treasury-stock
method or the as-converted method. Potentially dilutive shares are comprised of common stock options outstanding under our stock
plan. Concentrations of Credit Risk We extend credit to our
customers and perform ongoing credit evaluations of such customers. We evaluate our accounts receivable on a regular basis for
collectability and provide for an allowance for potential credit losses as deemed necessary. No reserve was required or recorded
for any of the periods presented. Substantially all of our
revenues are derived from sales of wireless data products. Any significant decline in market acceptance of our products or in the
financial condition of our existing customers could impair our ability to operate effectively. A significant portion of
our revenue is derived from a small number of customers. For the year ended June 30, 2020, net sales to our two largest customers
represented 46% and 36% of our consolidated net sales, respectively, and 21% and 72% of our accounts receivable balance as of June
30, 2020. For the year ended June 30, 2019, net sales to our two largest customers represented 57% and 24% of our consolidated
net sales, respectively, and 56% and 26% of our accounts receivable balance as of June 30, 2019, no other customer accounted for
more than ten percent of total net sales. For the year ended June
30, 2020, we purchased the majority of our wireless data products from two manufacturing companies located in Asia. If they were
to experience delays, capacity constraints or quality control problems, product shipments to our customers could be delayed, or
our customers could consequently elect to cancel the underlying product purchase order, which would negatively impact our revenue.
For the year ended June 30, 2020, we purchased wireless data products from these suppliers in the amount of $67,179,379, or 94%
of total purchases, and had related accounts payable of $41,181,840, as of June 30, 2020. For the year ended June 30, 2019, we
purchased wireless data products from two suppliers in the amount of $28,858,171, or 97% of total purchases, and had related accounts
payable of $4,401,501, as of June 30, 2019. We maintain our cash accounts
with established commercial banks. Such cash deposits exceed the Federal Deposit Insurance Corporation insured limit of $250,000
for each financial institution. However, we do not anticipate any losses on excess deposits. Recently Adopted Accounting Pronouncements In
February 2016, the Financial Accounting Standards Board (“FASB”) issued Accounting Standards Update No. 2016-02, Leases
(ASC Topic 842) (ASU 2016-02), which amends existing standards for leases to increase transparency and comparability among organizations
by requiring recognition of lease assets and liabilities on the balance sheet and requiring disclosure of key information about
such arrangements. We adopted the standard as of July 1, 2019 using the modified retrospective approach. The adoption of the new
standard resulted in the recording of operating lease right-of-use (“ROU”) assets and operating lease liabilities
of $1,501,203 as of July 1, 2019. As of the adoption date, we have no finance leases. As permitted under ASC 842, we elected several
practical expedients that permit us to not reassess (1) whether existing contracts are or contain a lease, (2) the classification
of existing leases, and (3) whether previously capitalized costs continue to qualify as initial indirect costs. The application
of the practical expedients did not have a significant impact on the measurement of the operating lease liability. The standard
did not affect our consolidated net income or cash flows. See “Note 8” for further details. Recently Issued Accounting Pronouncements In
February 2018, the FASB issued Accounting Standards Update (ASU) 2018-02, Income Statement—Reporting Comprehensive Income
(Topic 220): Reclassification of Certain Tax Effects from Accumulated Other Comprehensive Incom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3. FAIR VALUE MEASUREMENTS</t>
        </is>
      </c>
      <c r="B1" s="2" t="inlineStr">
        <is>
          <t>12 Months Ended</t>
        </is>
      </c>
    </row>
    <row r="2">
      <c r="B2" s="2" t="inlineStr">
        <is>
          <t>Jun. 30, 2020</t>
        </is>
      </c>
    </row>
    <row r="3">
      <c r="A3" s="3" t="inlineStr">
        <is>
          <t>Fair Value Disclosures [Abstract]</t>
        </is>
      </c>
    </row>
    <row r="4">
      <c r="A4" s="4" t="inlineStr">
        <is>
          <t>FAIR VALUE MEASUREMENTS</t>
        </is>
      </c>
      <c r="B4" s="4" t="inlineStr">
        <is>
          <t>NOTE 3 - FAIR VALUE MEASUREMENTS Fair value accounting is
applied for all financial assets and liabilities and non-financial assets and liabilities that are recognized or disclosed at fair
value in the consolidated financial statements on a recurring basis (at least annually). Assets and liabilities recorded at fair
value in the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 Level 1 inputs are quoted prices (unadjusted) in active markets for identical assets or liabilities that the Company can access at the measurement date.
• Level 2 inputs are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inputs are unobservable inputs for the asset or liability. The carrying values of
the Company’s financial instruments, including cash and cash equivalents, short-term investments, accounts receivable, and
accounts payable and debt, are calculated based on their approximate their fair values due to the short period of time to maturity
or repayment. We invest our excess cash into financial instruments which management believes are readily convertible into cash,
such as money market funds and certificates of depos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7T17:19:37Z</dcterms:created>
  <dcterms:modified xmlns:dcterms="http://purl.org/dc/terms/" xmlns:xsi="http://www.w3.org/2001/XMLSchema-instance" xsi:type="dcterms:W3CDTF">2020-09-17T17:19:37Z</dcterms:modified>
</cp:coreProperties>
</file>